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Retirement Plans" sheetId="13" state="visible" r:id="rId13"/>
    <sheet xmlns:r="http://schemas.openxmlformats.org/officeDocument/2006/relationships" name="Other Intangible Assets" sheetId="14" state="visible" r:id="rId14"/>
    <sheet xmlns:r="http://schemas.openxmlformats.org/officeDocument/2006/relationships" name="Costs Associated with Exit and "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Business Acquisitions" sheetId="26" state="visible" r:id="rId26"/>
    <sheet xmlns:r="http://schemas.openxmlformats.org/officeDocument/2006/relationships" name="Recent Accounting Pronouncement" sheetId="27" state="visible" r:id="rId27"/>
    <sheet xmlns:r="http://schemas.openxmlformats.org/officeDocument/2006/relationships" name="Basis of Presentation (Policies" sheetId="28" state="visible" r:id="rId28"/>
    <sheet xmlns:r="http://schemas.openxmlformats.org/officeDocument/2006/relationships" name="Revenue Recognition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Retirement Plans (Tables)" sheetId="33" state="visible" r:id="rId33"/>
    <sheet xmlns:r="http://schemas.openxmlformats.org/officeDocument/2006/relationships" name="Other Intangible Assets (Tables" sheetId="34" state="visible" r:id="rId34"/>
    <sheet xmlns:r="http://schemas.openxmlformats.org/officeDocument/2006/relationships" name="Costs Associated with Exit an_2" sheetId="35" state="visible" r:id="rId35"/>
    <sheet xmlns:r="http://schemas.openxmlformats.org/officeDocument/2006/relationships" name="Accrued expenses and other liab" sheetId="36" state="visible" r:id="rId36"/>
    <sheet xmlns:r="http://schemas.openxmlformats.org/officeDocument/2006/relationships" name="Commitments and Contingencies ("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Accumulated Other Comprehensi_2" sheetId="40" state="visible" r:id="rId40"/>
    <sheet xmlns:r="http://schemas.openxmlformats.org/officeDocument/2006/relationships" name="Shareholders' Equity (Tables)" sheetId="41" state="visible" r:id="rId41"/>
    <sheet xmlns:r="http://schemas.openxmlformats.org/officeDocument/2006/relationships" name="Stock-Based Compensation (Table"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Business Acquisitions (Tables)" sheetId="46" state="visible" r:id="rId46"/>
    <sheet xmlns:r="http://schemas.openxmlformats.org/officeDocument/2006/relationships" name="Revenue Recognition - Summary o" sheetId="47" state="visible" r:id="rId47"/>
    <sheet xmlns:r="http://schemas.openxmlformats.org/officeDocument/2006/relationships" name="Accounts Receivable - Summary o" sheetId="48" state="visible" r:id="rId48"/>
    <sheet xmlns:r="http://schemas.openxmlformats.org/officeDocument/2006/relationships" name="Inventories - Summary of Invent" sheetId="49" state="visible" r:id="rId49"/>
    <sheet xmlns:r="http://schemas.openxmlformats.org/officeDocument/2006/relationships" name="Property, Plant and Equipment -" sheetId="50" state="visible" r:id="rId50"/>
    <sheet xmlns:r="http://schemas.openxmlformats.org/officeDocument/2006/relationships" name="Retirement Plans - Net Pension " sheetId="51" state="visible" r:id="rId51"/>
    <sheet xmlns:r="http://schemas.openxmlformats.org/officeDocument/2006/relationships" name="Retirement Plans - Net Pensio_2" sheetId="52" state="visible" r:id="rId52"/>
    <sheet xmlns:r="http://schemas.openxmlformats.org/officeDocument/2006/relationships" name="Retirement Plans - Additional I" sheetId="53" state="visible" r:id="rId53"/>
    <sheet xmlns:r="http://schemas.openxmlformats.org/officeDocument/2006/relationships" name="Retirement Plans - Other Postre" sheetId="54" state="visible" r:id="rId54"/>
    <sheet xmlns:r="http://schemas.openxmlformats.org/officeDocument/2006/relationships" name="Other Intangible Assets - Summa" sheetId="55" state="visible" r:id="rId55"/>
    <sheet xmlns:r="http://schemas.openxmlformats.org/officeDocument/2006/relationships" name="Other Intangible Assets - Addit" sheetId="56" state="visible" r:id="rId56"/>
    <sheet xmlns:r="http://schemas.openxmlformats.org/officeDocument/2006/relationships" name="Other Intangible Assets - Sum_2" sheetId="57" state="visible" r:id="rId57"/>
    <sheet xmlns:r="http://schemas.openxmlformats.org/officeDocument/2006/relationships" name="Costs Associated with Exit an_3" sheetId="58" state="visible" r:id="rId58"/>
    <sheet xmlns:r="http://schemas.openxmlformats.org/officeDocument/2006/relationships" name="Costs Associated with Exit an_4" sheetId="59" state="visible" r:id="rId59"/>
    <sheet xmlns:r="http://schemas.openxmlformats.org/officeDocument/2006/relationships" name="Costs Associated with Exit an_5" sheetId="60" state="visible" r:id="rId60"/>
    <sheet xmlns:r="http://schemas.openxmlformats.org/officeDocument/2006/relationships" name="Accrued Liabilities - Component" sheetId="61" state="visible" r:id="rId61"/>
    <sheet xmlns:r="http://schemas.openxmlformats.org/officeDocument/2006/relationships" name="Commitments and Contingencies -" sheetId="62" state="visible" r:id="rId62"/>
    <sheet xmlns:r="http://schemas.openxmlformats.org/officeDocument/2006/relationships" name="Debt - Summary of Long-Term Deb" sheetId="63" state="visible" r:id="rId63"/>
    <sheet xmlns:r="http://schemas.openxmlformats.org/officeDocument/2006/relationships" name="Debt - Additional Information ("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hareholders' Equity - Summary " sheetId="70" state="visible" r:id="rId70"/>
    <sheet xmlns:r="http://schemas.openxmlformats.org/officeDocument/2006/relationships" name="Shareholders' Equity - Addition" sheetId="71" state="visible" r:id="rId71"/>
    <sheet xmlns:r="http://schemas.openxmlformats.org/officeDocument/2006/relationships" name="Shareholders' Equity - Summar_2"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Stock-Based Compensation - Su_5" sheetId="78" state="visible" r:id="rId78"/>
    <sheet xmlns:r="http://schemas.openxmlformats.org/officeDocument/2006/relationships" name="Stock-Based Compensation - Sche" sheetId="79" state="visible" r:id="rId79"/>
    <sheet xmlns:r="http://schemas.openxmlformats.org/officeDocument/2006/relationships" name="Fair Value Measurements - Summa" sheetId="80" state="visible" r:id="rId80"/>
    <sheet xmlns:r="http://schemas.openxmlformats.org/officeDocument/2006/relationships" name="Income Taxes - Schedule of Effe" sheetId="81" state="visible" r:id="rId81"/>
    <sheet xmlns:r="http://schemas.openxmlformats.org/officeDocument/2006/relationships" name="Income Taxes - Additional Infor" sheetId="82" state="visible" r:id="rId82"/>
    <sheet xmlns:r="http://schemas.openxmlformats.org/officeDocument/2006/relationships" name="Leases - Components of Lease Ex" sheetId="83" state="visible" r:id="rId83"/>
    <sheet xmlns:r="http://schemas.openxmlformats.org/officeDocument/2006/relationships" name="Leases - Summary of Supplementa" sheetId="84" state="visible" r:id="rId84"/>
    <sheet xmlns:r="http://schemas.openxmlformats.org/officeDocument/2006/relationships" name="Leases - Summary of Supplemen_2" sheetId="85" state="visible" r:id="rId85"/>
    <sheet xmlns:r="http://schemas.openxmlformats.org/officeDocument/2006/relationships" name="Leases - Summary of Remaining M" sheetId="86" state="visible" r:id="rId86"/>
    <sheet xmlns:r="http://schemas.openxmlformats.org/officeDocument/2006/relationships" name="Leases - Summary of Remaining_2" sheetId="87" state="visible" r:id="rId87"/>
    <sheet xmlns:r="http://schemas.openxmlformats.org/officeDocument/2006/relationships" name="Business Acquisitions - Additio" sheetId="88" state="visible" r:id="rId88"/>
    <sheet xmlns:r="http://schemas.openxmlformats.org/officeDocument/2006/relationships" name="Business Acquisitions - Summary" sheetId="89" state="visible" r:id="rId89"/>
    <sheet xmlns:r="http://schemas.openxmlformats.org/officeDocument/2006/relationships" name="Business Acquisitions - Summa_2" sheetId="90" state="visible" r:id="rId90"/>
    <sheet xmlns:r="http://schemas.openxmlformats.org/officeDocument/2006/relationships" name="Business Acquisitions - Summa_3" sheetId="91" state="visible" r:id="rId91"/>
    <sheet xmlns:r="http://schemas.openxmlformats.org/officeDocument/2006/relationships" name="Recent Accounting Pronounceme_2" sheetId="92" state="visible" r:id="rId9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4639</t>
        </is>
      </c>
    </row>
    <row r="9">
      <c r="A9" s="4" t="inlineStr">
        <is>
          <t>Entity Registrant Name</t>
        </is>
      </c>
      <c r="B9" s="4" t="inlineStr">
        <is>
          <t>CTS CORPORATION</t>
        </is>
      </c>
    </row>
    <row r="10">
      <c r="A10" s="4" t="inlineStr">
        <is>
          <t>Entity Incorporation, State or Country Code</t>
        </is>
      </c>
      <c r="B10" s="4" t="inlineStr">
        <is>
          <t>IN</t>
        </is>
      </c>
    </row>
    <row r="11">
      <c r="A11" s="4" t="inlineStr">
        <is>
          <t>Entity Tax Identification Number</t>
        </is>
      </c>
      <c r="B11" s="4" t="inlineStr">
        <is>
          <t>35-0225010</t>
        </is>
      </c>
    </row>
    <row r="12">
      <c r="A12" s="4" t="inlineStr">
        <is>
          <t>Entity Address, Address Line One</t>
        </is>
      </c>
      <c r="B12" s="4" t="inlineStr">
        <is>
          <t>4925 Indiana Avenue</t>
        </is>
      </c>
    </row>
    <row r="13">
      <c r="A13" s="4" t="inlineStr">
        <is>
          <t>Entity Address, City or Town</t>
        </is>
      </c>
      <c r="B13" s="4" t="inlineStr">
        <is>
          <t>Lisle</t>
        </is>
      </c>
    </row>
    <row r="14">
      <c r="A14" s="4" t="inlineStr">
        <is>
          <t>Entity Address, State or Province</t>
        </is>
      </c>
      <c r="B14" s="4" t="inlineStr">
        <is>
          <t>IL</t>
        </is>
      </c>
    </row>
    <row r="15">
      <c r="A15" s="4" t="inlineStr">
        <is>
          <t>Entity Address, Postal Zip Code</t>
        </is>
      </c>
      <c r="B15" s="4" t="inlineStr">
        <is>
          <t>60532</t>
        </is>
      </c>
    </row>
    <row r="16">
      <c r="A16" s="4" t="inlineStr">
        <is>
          <t>City Area Code</t>
        </is>
      </c>
      <c r="B16" s="4" t="inlineStr">
        <is>
          <t>630</t>
        </is>
      </c>
    </row>
    <row r="17">
      <c r="A17" s="4" t="inlineStr">
        <is>
          <t>Local Phone Number</t>
        </is>
      </c>
      <c r="B17" s="4" t="inlineStr">
        <is>
          <t>577-8800</t>
        </is>
      </c>
    </row>
    <row r="18">
      <c r="A18" s="4" t="inlineStr">
        <is>
          <t>Title of Each Class</t>
        </is>
      </c>
      <c r="B18" s="4" t="inlineStr">
        <is>
          <t>Common stock, without par value</t>
        </is>
      </c>
    </row>
    <row r="19">
      <c r="A19" s="4" t="inlineStr">
        <is>
          <t>Trading Symbol</t>
        </is>
      </c>
      <c r="B19" s="4" t="inlineStr">
        <is>
          <t>CT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26058</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Entity Common Stock, Shares Outstanding</t>
        </is>
      </c>
      <c r="C32" s="5" t="n">
        <v>32267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NOTE 3 – Accounts Receivable The components of accounts receivable, net are as follows:
As of
September 30,
December 31,
2020
2019
Accounts receivable, gross
$
77,250
$
78,269
Less: Allowance for credit losses
(819
)
(261
)
Accounts receivable, net
$
76,431
$
78,0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4 – Inventories Inventories, net consists of the following:
As of
September 30,
December 31,
2020
2019
Finished goods
$
9,046
$
9,447
Work-in-process
15,237
14,954
Raw materials
23,607
23,363
Less: Inventory reserves
(6,398
)
(5,527
)
Inventories, net
$
41,492
$
42,2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NOTE 5 – Property, Plant and Equipment Property, plant and equipment, net is comprised of the following:
As of
September 30,
December 31,
2020
2019
Land and land improvements
$
1,095
$
1,095
Buildings and improvements
69,007
68,350
Machinery and equipment
228,584
224,312
Less: Accumulated depreciation
(200,909
)
(188,719
)
Property, plant and equipment, net
$
97,777
$
105,038
Depreciation expense for the nine months ended September 30, 2020
$
13,003
Depreciation expense for the nine months ended September 30, 2019
$
12,6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Sep. 30, 2020</t>
        </is>
      </c>
    </row>
    <row r="3">
      <c r="A3" s="3" t="inlineStr">
        <is>
          <t>Compensation And Retirement Disclosure [Abstract]</t>
        </is>
      </c>
    </row>
    <row r="4">
      <c r="A4" s="4" t="inlineStr">
        <is>
          <t>Retirement Plans</t>
        </is>
      </c>
      <c r="B4" s="4" t="inlineStr">
        <is>
          <t>NOTE 6 – Retirement Plans Pension Plans Net pension expense for our domestic and foreign plans included in other income (expense) in the Condensed Consolidated Statement of Earnings is as follows:
Three months ended
Nine months ended
September 30,
September 30,
September 30,
September 30,
2020
2019
2020
2019
Net pension expense
$
666
$
250
$
1,996
$
749
The components of net pension expense for our domestic and foreign plans include the following:
Domestic Pension Plans
Foreign Pension Plans
Three Months Ended
Three Months Ended
September 30,
September 30,
September 30,
September 30,
2020
2019
2020
2019
Service cost
$
—
$
—
$
8
$
9
Interest cost
1,443
1,931
6
8
Expected return on plan assets (1)
(2,454
)
(3,046
)
(3
)
(4
)
Amortization of loss
1,622
1,311
44
41
Total expense, net
$
611
$
196
$
55
$
54
(1)
Expected return on plan assets is net of expected investment expenses and certain administrative expenses.
Domestic Pension Plans
Foreign Pension Plans
Nine Months Ended
Nine Months Ended
September 30,
September 30,
September 30,
September 30,
2020
2019
2020
2019
Service cost
$
—
$
—
$
23
$
27
Interest cost
4,329
5,793
19
23
Expected return on plan assets (1)
(7,362
)
(9,140
)
(10
)
(13
)
Amortization of loss
4,866
3,934
131
125
Total expense, net
$
1,833
$
587
$
163
$
162
(1)
Expected return on plan assets is net of expected investment expenses and certain administrative expenses. In February 2020, the CTS Board of Directors authorized management to explore termination of our U.S. based pension plan ("Plan") at management's discretion, subject to certain conditions. On June 1, 2020, we entered the Fifth Amendment to the Plan whereby we set an effective termination date of July 31, 2020. The Plan termination process is expected to take twelve to eighteen months and requires certain approvals from both the Internal Revenue Service and Pension Benefit Guaranty Corporation. Once we receive such approvals, an insurance company will be selected to purchase annuities and fulfill the obligations of the Plan including administering payments to participants. Upon settlement of the pension liabilities, we will reclassify the related pension losses currently recorded in accumulated other comprehensive loss into earnings. We do not expect any cash contributions from the Company to the Plan as a result of this termination because plan assets exceed estimated liabilities. Other Post-retirement Benefit Plan Net post-retirement expense for our other post-retirement plan includes the following components:
Three Months Ended
Nine Months Ended
September 30,
September 30,
September 30,
September 30,
2020
2019
2020
2019
Service cost
$
1
$
—
$
1
$
1
Interest cost
30
42
90
127
Amortization of gain
(20
)
(42
)
(64
)
(125
)
Total expense, net
$
11
$
—
$
27
$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0</t>
        </is>
      </c>
    </row>
    <row r="3">
      <c r="A3" s="3" t="inlineStr">
        <is>
          <t>Goodwill And Intangible Assets Disclosure [Abstract]</t>
        </is>
      </c>
    </row>
    <row r="4">
      <c r="A4" s="4" t="inlineStr">
        <is>
          <t>Other Intangible Assets</t>
        </is>
      </c>
      <c r="B4" s="4" t="inlineStr">
        <is>
          <t>NOTE 7 – Other Intangible Assets Other intangible assets, net consist of the following components:
As of
September 30, 2020
Gross Carrying Amount
Accumulated Amortization
Net Amount
Customer lists/relationships
$
92,194
$
(42,753
)
$
49,441
Technology and other intangibles
47,925
(21,240
)
26,685
In process research and development
2,200
(2,200
)
—
Other intangible assets, net
$
142,319
$
(66,193
)
$
76,126
Amortization expense for the three months ended September 30, 2020
$
2,253
Amortization expense for the nine months ended September 30, 2020
$
6,816
In the third quarter of 2020, due to the restructuring actions further outlined in Note 8, we performed an interim impairment assessment. This resulted in the recognition of $2,200 of impairment charges related to in process research and development, and a revaluation of associated contingent liabilities totaling $1,900. The net impact of $300 was recorded as restructuring expense in the Condensed Consolidated Statements of Earnings.
As of
December 31, 2019
Gross Carrying Amount
Accumulated Amortization
Net Amount
Customer lists/relationships
$
92,194
$
(38,682
)
$
53,512
Technology and other intangibles
47,925
(18,422
)
29,503
In process research and development
2,200
—
2,200
Other intangible assets, net
$
142,319
$
(57,104
)
$
85,215
Amortization expense for the three months ended September 30, 2019
$
1,999
Amortization expense for the nine months ended September 30, 2019
$
5,381
Remaining amortization expense for other intangible assets as of September 30, 2020 is as follows:
Amortization expense
2020
$
2,243
2021
8,893
2022
8,657
2023
6,651
2024
6,489
Thereafter
43,193
Total amortization expense
$
76,1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s Associated with Exit and Restructuring Activities</t>
        </is>
      </c>
      <c r="B1" s="2" t="inlineStr">
        <is>
          <t>9 Months Ended</t>
        </is>
      </c>
    </row>
    <row r="2">
      <c r="B2" s="2" t="inlineStr">
        <is>
          <t>Sep. 30, 2020</t>
        </is>
      </c>
    </row>
    <row r="3">
      <c r="A3" s="3" t="inlineStr">
        <is>
          <t>Restructuring And Related Activities [Abstract]</t>
        </is>
      </c>
    </row>
    <row r="4">
      <c r="A4" s="4" t="inlineStr">
        <is>
          <t>Costs Associated with Exit and Restructuring Activities</t>
        </is>
      </c>
      <c r="B4" s="4" t="inlineStr">
        <is>
          <t>NOTE 8 – Costs Associated with Exit and Restructuring Activities Restructuring charges are reported as a separate line within operating earnings in the Condensed Consolidated Statement of Earnings. Total restructuring charges are as follows:
Three Months Ended
September 30, 2020
September 30, 2019
Restructuring charges
$
1,041
$
2,342
Nine Months Ended
September 30, 2020
September 30, 2019
Restructuring charges
$
1,416
$
5,337
September 2020 Plan In September 2020, we initiated a restructuring plan focused on optimizing our manufacturing footprint and improving operational efficiency by better utilizing our systems capabilities. This plan includes transitioning certain administrative functions to a shared service center, realignment of manufacturing locations, and certain other efficiency improvement actions ("September 2020 Plan"). The restructuring cost of the plan is estimated to range between $5,000 and $6,000, including workforce reduction charges, building and equipment relocation charges, other contract and asset related costs. In addition to these charges, we expect an additional $5,000 to $6,000 of other costs to be incurred related to the initiatives that would not qualify as restructuring charges. These costs would include certain related employee resource overlap and training costs as well as additional capital expenditures. Restructuring charges under this plan were $1,008 during the three and nine months ended September 30, 2020. The total restructuring liability related to the September 2020 Plan was $583 at September 30, 2020. June 2016 Plan In June 2016, we announced plans to restructure operations by phasing out production at our Elkhart, IN facility and transitioning it into a research and development center supporting our global operations ("June 2016 Plan"). Additional organizational changes were also implemented in various other locations. In 2017, we revised this plan to include an additional $1,100 in planned costs related to the relocation of our corporate headquarters in Lisle, IL and our plant in Bolingbrook, IL, both of which have now been consolidated into a single facility. Restructuring charges under this plan, which is substantially complete, were $0 and $671 during the three months ended September 30, 2020 and 2019, respectively. Restructuring charges under this plan were $(32) and $3,914 during the nine months ended September 30, 2020 and 2019, respectively. The total restructuring liability related to the June 2016 Plan was $23 at September 30, 2020 and $233 at December 31, 2019. Additional costs related to production line movements, equipment charges, and other costs will be expensed as incurred. The following table displays the planned restructuring charges associated with the June 2016 Plan as well as a summary of the actual costs incurred through September 30, 2020:
Actual costs
Planned
incurred through
June 2016 Plan
Costs
September 30, 2020
Workforce reduction
$
3,075
$
3,312
Building and equipment relocation
9,025
10,530
Other charges (1)
1,300
2,156
Total restructuring charges
$
13,400
$
15,998
(1)
Other charges includes the effects of currency translation, non-cash asset write-downs and other charges. April 2014 Plan In April 2014, we announced plans to restructure our operations and consolidate our Canadian operations into other existing facilities as part of our overall plan to simplify our business model and rationalize our global footprint (“April 2014 Plan”). These restructuring actions were completed in 2015. Restructuring charges associated with this plan were $ (248) Other Restructuring Activities From time to time we undertake other restructuring activities that are not part of a formal plan. During the three and nine months ended September 30, 2020, we incurred restructuring charges of $33 and $440, respectively, primarily relating to workforce reduction actions. During the three and nine months ended September 30, 2019, we incurred restructuring charges of $1,671 for exit and disposal activities at three facilities, of which $800 was related to a lease termination charge resulting from our acquisition of Quality Thermistor, Inc. (see Note 19, “Business Acquisitions”) and $871 was related to workforce and building relocation costs at two foreign facilities. The total remaining restructuring liability associated with these actions was $14 at September 30, 2020 and $1,057 at December 31, 2019. The following table displays the restructuring liability activity included in Accrued expenses and other liabilities for all plans for the nine months ended September 30, 2020:
Restructuring liability at January 1, 2020
$
1,993
Restructuring charges
1,416
Cost paid
(1,382
)
Other activity (1)
(533
)
Restructuring liability at September 30, 2020
$
1,494
(1)
Other activity includes the effects of currency translation, non-cash asset write-downs and other charges that do not flow through restructuring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Current [Abstract]</t>
        </is>
      </c>
    </row>
    <row r="4">
      <c r="A4" s="4" t="inlineStr">
        <is>
          <t>Accrued Liabilities</t>
        </is>
      </c>
      <c r="B4" s="4" t="inlineStr">
        <is>
          <t>NOTE 9 – Accrued Liabilities The components of Accrued expenses and other liabilities are as follows:
As of
September 30,
December 31,
2020
2019
Accrued product related costs
$
3,661
$
2,950
Accrued income taxes
5,564
7,903
Accrued property and other taxes
1,914
1,574
Accrued professional fees
1,242
1,599
Accrued customer related liabilities
4,144
4,391
Dividends payable
1,291
1,299
Remediation reserves
9,337
11,444
Derivative liabilities
1,287
—
Other accrued liabilities
4,354
5,218
Total accrued expenses and other liabilities
$
32,794
$
36,3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0 – Commitments and Contingencies Certain processes in the manufacture of our current and past products create by-products classified as hazardous waste. We have been notified by the U.S. Environmental Protection Agency, state environmental agencies, and in some cases, groups of potentially responsible parties, that we may be potentially liable for environmental contamination at several sites currently and formerly owned or operated by us. Two of those sites, Asheville, North Carolina and Mountain View, California, are designated National Priorities List sites under the U.S. Environmental Protection Agency’s Superfund program. We accrue a liability for probable remediation activities, claims and proceedings against us with respect to environmental matters if the amount can be reasonably estimated, and provide disclosures including the nature of a loss whenever it is probable or reasonably possible that a potentially material loss may have occurred but cannot be estimated. We record contingent loss accruals on an undiscounted basis. A roll-forward of remediation reserves included in Accrued expenses and other liabilities on the Condensed Consolidated Balance Sheets is comprised of the following:
As of
September 30,
December 31,
2020
2019
Balance at beginning of period
$
11,444
$
11,274
Remediation expense
1,265
2,602
Net remediation payments
(3,408
)
(2,455
)
Other activity (1)
36
23
Balance at end of the period
$
9,337
$
11,444
(1)
Unrelated to the environmental claims described above, certain other legal claims are pending against us with respect to matters arising out of the ordinary conduct of our business. We provide product warranties when we sell our products and accrue for estimated liabilities at the time of sale. Warranty estimates are forecasts based on the best available information and historical claims experience. We accrue for specific warranty claims if we believe that the facts of a specific claim make it probable that a liability in excess of our historical experience has been incurred, and provide disclosures for specific claims whenever it is reasonably possible that a material loss may be incurred which cannot be estimated. We cannot provide assurance that the ultimate disposition of environmental, legal, and product warranty claims will not materially exceed the amount of our accrued losses and adversely impact our consolidated financial position, results of operations, or cash flows. Our accrued liabilities and disclosures will be adjusted accordingly if additional information becomes availabl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11 - Debt Long-term debt was comprised of the following:
As of
September 30,
December 31,
2020
2019
Total credit facility
$
300,000
$
300,000
Balance outstanding
106,300
99,700
Standby letters of credit
1,740
1,800
Amount available, subject to covenant restrictions
$
191,960
$
198,500
Weighted-average interest rate
2.00
%
3.25
%
Commitment fee percentage per annum
0.25
%
0.23
% On February 12, 2019, we entered an amended and restated five-year The revolving credit facility includes a swing line sublimit of $15,000 and a letter of credit sublimit of $10,000. Borrowings under the revolving credit facility bear interest at the base rate defined in the Credit Agreement. We also pay a quarterly commitment fee on the unused portion of the revolving credit facility. The commitment fee ranges from 0.20% to 0.30% based on our total leverage ratio. The Credit Agreement requires, among other things, that we comply with a maximum total leverage ratio and a minimum fixed charge coverage ratio. Failure to comply with these covenants could reduce the borrowing availability under the credit facility. We were compliant with all debt covenants at September 30, 2020. The Credit Agreement requires that we deliver quarterly financial statements, annual financial statements, auditor certifications, and compliance certificates within a specified number of days after the end of a quarter and year. Additionally, it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Interest rates on the credit facility fluctuate based upon the LIBOR and the Company’s quarterly total leverage ratio. We have debt issuance costs related to our long-term debt that are being amortized using the straight-line method over the life of the debt. Amortization expense for three and nine months ended September 30, 2020 and 2019 was approximately $42 and $126 and $42 and $121, respectively. These costs are included in interest expense in our Condensed Consolidated Statement of Earnings. We use interest rate swaps to convert the revolving credit facility's variable rate of interest into a fixed rate on a portion of the debt as described more fully in Note 12 "Derivative Financial Instruments". These swaps are treated as cash flow hedges and consequently, the changes in fair value were recorded in other comprehensive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Note 12 - 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derivative contracts with only highly rated financial institutions and by using netting agreements. The effective portion of derivative gains and losses are recorded in accumulated other comprehensive (loss) income until the hedged transaction affects earnings upon settlement, at which time they are reclassified to cost of goods sold or net sales. If it is probable that an anticipated hedged transaction will not occur by the end of the originally specified time period, we reclassify the gains or losses related to that hedge from accumulated other comprehensive (loss) income to other income (expense). We assess hedge effectiveness qualitatively by verifying that the critical terms of the hedging instrument and the forecasted transaction continue to match, and that there have been no adverse developments that have increased the risk that the counterparty will default. Foreign Currency Hedges We use forward contracts to mitigate currency risk related to a portion of our forecasted foreign currency revenues and costs. The currency forward contracts are designed as cash flow hedges and are recorded in the Condensed Consolidated Balance Sheets at fair value. We continue to monitor the Company’s overall currency exposure and may elect to add cash flow hedges in the future. At September 30, 2020, we had a net unrealized loss of $458 in accumulated other comprehensive (loss) income, of which $425 is expected to be reclassified to earnings within the next 12 months. At September 30, 2019 we had a net unrealized gain of $507 in accumulated other comprehensive (loss) income. The notional amount of foreign currency forward contracts outstanding was $17,015 at September 30, 2020. Interest Rate Swaps We use interest rate swaps to convert a portion of our revolving credit facility’s outstanding balance from a variable rate of interest to a fixed rate. As of September 30, 2020, we have agreements to fix interest rates on $50,000 of long-term debt through February 2024. The difference to be paid or received under the terms of the swap agreements will be recognized as an adjustment to interest expense when settled. These swaps are treated as cash flow hedges and consequently, the changes in fair value are recorded in other comprehensive (loss) income. The estimated net amount of the existing losses that are reported in accumulated other comprehensive (loss) income that are expected to be reclassified into earnings within the next twelve months is approximately $517. The location and fair values of derivative instruments designated as hedging instruments in the Condensed Consolidated Balance Sheets as of September 30, 2020, are shown in the following table:
As of
September 30,
December 31,
2020
2019
Interest rate swaps reported in Other current assets
$
—
$
82
Interest rate swaps reported in Accrued liabilities
$
(671
)
$
—
Interest rate swaps reported in Other long-term obligations
$
(1,789
)
$
(78
)
Foreign currency hedges reported in Other current assets
$
—
$
580
Foreign currency hedges reported in Accrued liabilities
$
(615
)
$
—
The Company has elected to net its foreign currency derivative assets and liabilities in the balance sheet in accordance with ASC 210-20 ( Balance Sheet, Offsetting The effect of derivative instruments on the Condensed Consolidated Statements of Earnings is as follows:
Three Months Ended
Nine Months Ended
September 30,
September 30,
September 30,
September 30,
2020
2019
2020
2019
Foreign Exchange Contracts:
Amounts reclassified from AOCI to earnings:
Net sales
$
(78
)
$
—
$
(5
)
$
—
Cost of goods sold
(407
)
286
(678
)
562
Selling, general and administrative expense
—
23
(5
)
62
Total (loss) gain reclassified from AOCI to earnings
(485
)
309
(688
)
624
Gain recognized in other expense for hedge ineffectiveness
—
—
3
—
Total derivative (loss) gain on foreign exchange contracts recognized in earnings
$
(485
)
$
309
$
(685
)
$
624
Interest Rate Swaps:
(Expense) benefit recorded in Interest expense
$
(171
)
$
117
$
(242
)
$
430
Total (losses) gains on derivatives
$
(656
)
$
426
$
(927
)
$
1,0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13777</v>
      </c>
      <c r="C4" s="6" t="n">
        <v>115651</v>
      </c>
      <c r="D4" s="6" t="n">
        <v>301049</v>
      </c>
      <c r="E4" s="6" t="n">
        <v>353959</v>
      </c>
    </row>
    <row r="5">
      <c r="A5" s="4" t="inlineStr">
        <is>
          <t>Cost of goods sold</t>
        </is>
      </c>
      <c r="B5" s="5" t="n">
        <v>76871</v>
      </c>
      <c r="C5" s="5" t="n">
        <v>78594</v>
      </c>
      <c r="D5" s="5" t="n">
        <v>204677</v>
      </c>
      <c r="E5" s="5" t="n">
        <v>235084</v>
      </c>
    </row>
    <row r="6">
      <c r="A6" s="4" t="inlineStr">
        <is>
          <t>Gross Margin</t>
        </is>
      </c>
      <c r="B6" s="5" t="n">
        <v>36906</v>
      </c>
      <c r="C6" s="5" t="n">
        <v>37057</v>
      </c>
      <c r="D6" s="5" t="n">
        <v>96372</v>
      </c>
      <c r="E6" s="5" t="n">
        <v>118875</v>
      </c>
    </row>
    <row r="7">
      <c r="A7" s="4" t="inlineStr">
        <is>
          <t>Selling, general and administrative expenses</t>
        </is>
      </c>
      <c r="B7" s="5" t="n">
        <v>16883</v>
      </c>
      <c r="C7" s="5" t="n">
        <v>17774</v>
      </c>
      <c r="D7" s="5" t="n">
        <v>48310</v>
      </c>
      <c r="E7" s="5" t="n">
        <v>52371</v>
      </c>
    </row>
    <row r="8">
      <c r="A8" s="4" t="inlineStr">
        <is>
          <t>Research and development expenses</t>
        </is>
      </c>
      <c r="B8" s="5" t="n">
        <v>5723</v>
      </c>
      <c r="C8" s="5" t="n">
        <v>6806</v>
      </c>
      <c r="D8" s="5" t="n">
        <v>18653</v>
      </c>
      <c r="E8" s="5" t="n">
        <v>19854</v>
      </c>
    </row>
    <row r="9">
      <c r="A9" s="4" t="inlineStr">
        <is>
          <t>Restructuring charges</t>
        </is>
      </c>
      <c r="B9" s="5" t="n">
        <v>1041</v>
      </c>
      <c r="C9" s="5" t="n">
        <v>2342</v>
      </c>
      <c r="D9" s="5" t="n">
        <v>1416</v>
      </c>
      <c r="E9" s="5" t="n">
        <v>5337</v>
      </c>
    </row>
    <row r="10">
      <c r="A10" s="4" t="inlineStr">
        <is>
          <t>Loss (gain) on sale of assets</t>
        </is>
      </c>
      <c r="B10" s="5" t="n">
        <v>0</v>
      </c>
      <c r="C10" s="5" t="n">
        <v>11</v>
      </c>
      <c r="D10" s="5" t="n">
        <v>0</v>
      </c>
      <c r="E10" s="5" t="n">
        <v>-111</v>
      </c>
    </row>
    <row r="11">
      <c r="A11" s="4" t="inlineStr">
        <is>
          <t>Operating earnings</t>
        </is>
      </c>
      <c r="B11" s="5" t="n">
        <v>13259</v>
      </c>
      <c r="C11" s="5" t="n">
        <v>10124</v>
      </c>
      <c r="D11" s="5" t="n">
        <v>27993</v>
      </c>
      <c r="E11" s="5" t="n">
        <v>41424</v>
      </c>
    </row>
    <row r="12">
      <c r="A12" s="3" t="inlineStr">
        <is>
          <t>Other (expense) income:</t>
        </is>
      </c>
    </row>
    <row r="13">
      <c r="A13" s="4" t="inlineStr">
        <is>
          <t>Interest expense</t>
        </is>
      </c>
      <c r="B13" s="5" t="n">
        <v>-857</v>
      </c>
      <c r="C13" s="5" t="n">
        <v>-812</v>
      </c>
      <c r="D13" s="5" t="n">
        <v>-2617</v>
      </c>
      <c r="E13" s="5" t="n">
        <v>-1745</v>
      </c>
    </row>
    <row r="14">
      <c r="A14" s="4" t="inlineStr">
        <is>
          <t>Interest income</t>
        </is>
      </c>
      <c r="B14" s="5" t="n">
        <v>217</v>
      </c>
      <c r="C14" s="5" t="n">
        <v>524</v>
      </c>
      <c r="D14" s="5" t="n">
        <v>852</v>
      </c>
      <c r="E14" s="5" t="n">
        <v>1396</v>
      </c>
    </row>
    <row r="15">
      <c r="A15" s="4" t="inlineStr">
        <is>
          <t>Other income (expense), net</t>
        </is>
      </c>
      <c r="B15" s="5" t="n">
        <v>1617</v>
      </c>
      <c r="C15" s="5" t="n">
        <v>-2636</v>
      </c>
      <c r="D15" s="5" t="n">
        <v>-109</v>
      </c>
      <c r="E15" s="5" t="n">
        <v>-3646</v>
      </c>
    </row>
    <row r="16">
      <c r="A16" s="4" t="inlineStr">
        <is>
          <t>Total other income (expense), net</t>
        </is>
      </c>
      <c r="B16" s="5" t="n">
        <v>977</v>
      </c>
      <c r="C16" s="5" t="n">
        <v>-2924</v>
      </c>
      <c r="D16" s="5" t="n">
        <v>-1874</v>
      </c>
      <c r="E16" s="5" t="n">
        <v>-3995</v>
      </c>
    </row>
    <row r="17">
      <c r="A17" s="4" t="inlineStr">
        <is>
          <t>Earnings before income taxes</t>
        </is>
      </c>
      <c r="B17" s="5" t="n">
        <v>14236</v>
      </c>
      <c r="C17" s="5" t="n">
        <v>7200</v>
      </c>
      <c r="D17" s="5" t="n">
        <v>26119</v>
      </c>
      <c r="E17" s="5" t="n">
        <v>37429</v>
      </c>
    </row>
    <row r="18">
      <c r="A18" s="4" t="inlineStr">
        <is>
          <t>Income tax expense</t>
        </is>
      </c>
      <c r="B18" s="5" t="n">
        <v>3163</v>
      </c>
      <c r="C18" s="5" t="n">
        <v>4478</v>
      </c>
      <c r="D18" s="5" t="n">
        <v>6381</v>
      </c>
      <c r="E18" s="5" t="n">
        <v>11345</v>
      </c>
    </row>
    <row r="19">
      <c r="A19" s="4" t="inlineStr">
        <is>
          <t>Net earnings</t>
        </is>
      </c>
      <c r="B19" s="6" t="n">
        <v>11073</v>
      </c>
      <c r="C19" s="6" t="n">
        <v>2722</v>
      </c>
      <c r="D19" s="6" t="n">
        <v>19738</v>
      </c>
      <c r="E19" s="6" t="n">
        <v>26084</v>
      </c>
    </row>
    <row r="20">
      <c r="A20" s="3" t="inlineStr">
        <is>
          <t>Earnings per share:</t>
        </is>
      </c>
    </row>
    <row r="21">
      <c r="A21" s="4" t="inlineStr">
        <is>
          <t>Basic</t>
        </is>
      </c>
      <c r="B21" s="7" t="n">
        <v>0.34</v>
      </c>
      <c r="C21" s="7" t="n">
        <v>0.08</v>
      </c>
      <c r="D21" s="7" t="n">
        <v>0.61</v>
      </c>
      <c r="E21" s="7" t="n">
        <v>0.8</v>
      </c>
    </row>
    <row r="22">
      <c r="A22" s="4" t="inlineStr">
        <is>
          <t>Diluted</t>
        </is>
      </c>
      <c r="B22" s="7" t="n">
        <v>0.34</v>
      </c>
      <c r="C22" s="7" t="n">
        <v>0.08</v>
      </c>
      <c r="D22" s="7" t="n">
        <v>0.61</v>
      </c>
      <c r="E22" s="7" t="n">
        <v>0.79</v>
      </c>
    </row>
    <row r="23">
      <c r="A23" s="4" t="inlineStr">
        <is>
          <t>Basic weighted – average common shares outstanding:</t>
        </is>
      </c>
      <c r="B23" s="5" t="n">
        <v>32268</v>
      </c>
      <c r="C23" s="5" t="n">
        <v>32642</v>
      </c>
      <c r="D23" s="5" t="n">
        <v>32331</v>
      </c>
      <c r="E23" s="5" t="n">
        <v>32748</v>
      </c>
    </row>
    <row r="24">
      <c r="A24" s="4" t="inlineStr">
        <is>
          <t>Effect of dilutive securities</t>
        </is>
      </c>
      <c r="B24" s="5" t="n">
        <v>241</v>
      </c>
      <c r="C24" s="5" t="n">
        <v>425</v>
      </c>
      <c r="D24" s="5" t="n">
        <v>270</v>
      </c>
      <c r="E24" s="5" t="n">
        <v>417</v>
      </c>
    </row>
    <row r="25">
      <c r="A25" s="4" t="inlineStr">
        <is>
          <t>Diluted weighted – average common shares outstanding:</t>
        </is>
      </c>
      <c r="B25" s="5" t="n">
        <v>32509</v>
      </c>
      <c r="C25" s="5" t="n">
        <v>33067</v>
      </c>
      <c r="D25" s="5" t="n">
        <v>32601</v>
      </c>
      <c r="E25" s="5" t="n">
        <v>33165</v>
      </c>
    </row>
    <row r="26">
      <c r="A26" s="4" t="inlineStr">
        <is>
          <t>Cash dividends declared per share</t>
        </is>
      </c>
      <c r="B26" s="7" t="n">
        <v>0.04</v>
      </c>
      <c r="C26" s="7" t="n">
        <v>0.04</v>
      </c>
      <c r="D26" s="7" t="n">
        <v>0.12</v>
      </c>
      <c r="E26" s="7" t="n">
        <v>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0</t>
        </is>
      </c>
    </row>
    <row r="3">
      <c r="A3" s="3" t="inlineStr">
        <is>
          <t>Equity [Abstract]</t>
        </is>
      </c>
    </row>
    <row r="4">
      <c r="A4" s="4" t="inlineStr">
        <is>
          <t>Accumulated Other Comprehensive (Loss) Income</t>
        </is>
      </c>
      <c r="B4" s="4" t="inlineStr">
        <is>
          <t xml:space="preserve">NOTE 13 – Accumulated Other Comprehensive (Loss) Income Shareholders’ equity includes certain items classified as accumulated other comprehensive (loss) income (“AOCI”) in the Condensed Consolidated Balance Sheets, including:
•
Unrealized gains (losses) on hedges relate to interest rate swaps to convert a portion of our revolving credit facility's outstanding balance from a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s occur, at which time amounts are reclassified into earnings. Further information related to our derivative financial instruments is included in Note 12 - Derivative Financial Instruments and Note 16 – Fair Value Measurements.
•
Unrealized gains (losses) on pension obligations are deferred from income statement recognition until the gains or losses are realized. Amounts reclassified to income from AOCI are included in net periodic pension income (expense). Further information related to our pension obligations is included in Note 6 – Retirement Plans.
•
Cumulative translation adjustments relate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Changes in exchange rates between the functional currency and the currency in which a transaction is denominated are foreign exchange transaction gains or losses. Transaction gains for the three and nine months ended September 30, 2020 were $2,326 and $1,947, respectively and transaction losses for the three and nine months ended September 30, 2019 were $2,473 and $2,828, respectively, which have been included in other income (expense) in the Condensed Consolidated Statement of Earnings. The components of accumulated other comprehensive (loss) income for the three months ended September 30, 2020 are as follows:
Loss
As of
Gain (Loss)
Reclassified
As of
June 30,
Recognized
from AOCI
September 30,
2020
in OCI
to Earnings
2020
Changes in fair market value of hedges:
Gross
$
(4,239
)
$
525
$
656
$
(3,058
)
Income tax benefit (expense)
978
(122
)
(150
)
706
Net
(3,261
)
403
506
(2,352
)
Changes in unrealized pension cost:
Gross
(120,906
)
—
1,606
(119,300
)
Income tax benefit (expense)
33,278
—
(367
)
32,911
Net
(87,628
)
—
1,239
(86,389
)
Cumulative translation adjustment:
Gross
(2,266
)
99
—
(2,167
)
Income tax benefit
—
—
—
—
Net
(2,266
)
99
—
(2,167
)
Total accumulated other comprehensive (loss) income
$
(93,155
)
$
502
$
1,745
$
(90,908
) The components of accumulated other comprehensive (loss) income for the three months ended September 30, 2019, are as follows:
(Gain) Loss
As of
Gain (Loss)
Reclassified
As of
June 30,
Recognized
from AOCI
September 30,
2019
in OCI
to Earnings
2019
Changes in fair market value of hedges:
Gross
$
1,036
$
(529
)
$
(426
)
$
81
Income tax (expense) benefit
(234
)
119
96
(19
)
Net
802
(410
)
(330
)
62
Changes in unrealized pension cost:
Gross
(129,810
)
—
1,313
(128,497
)
Income tax benefit (expense)
35,297
—
(296
)
35,001
Net
(94,513
)
—
1,017
(93,496
)
Cumulative translation adjustment:
Gross
(2,287
)
(89
)
—
(2,376
)
Income tax benefit (expense)
95
(3
)
—
92
Net
(2,192
)
(92
)
—
(2,284
)
Total accumulated other comprehensive (loss) income
$
(95,903
)
$
(502
)
$
687
$
(95,718
) The components of accumulated other comprehensive (loss) income for the nine months ended September 30, 2020 , are as follows:
Loss
As of
Loss
Reclassified
As of
December 31,
Recognized
from AOCI
September 30,
2019
in OCI
to Earnings
2020
Changes in fair market value of hedges:
Gross
$
659
$
(4,647
)
930
$
(3,058
)
Income tax (expense) benefit
(150
)
1,059
(203
)
706
Net
509
(3,588
)
727
(2,352
)
Changes in unrealized pension cost:
Gross
(124,140
)
—
4,840
(119,300
)
Income tax benefit (expense)
34,018
—
(1,107
)
32,911
Net
(90,122
)
—
3,733
(86,389
)
Cumulative translation adjustment:
Gross
(2,211
)
44
—
(2,167
)
Income tax benefit (expense)
98
(98
)
—
—
Net
(2,113
)
(54
)
—
(2,167
)
Total accumulated other comprehensive (loss) income
$
(91,726
)
$
(3,642
)
$
4,460
$
(90,908
) The components of accumulated other comprehensive (loss) income for the nine months ended September 30, 2019, are as follows:
Loss
As of
Gain
Reclassified
As of
December 31,
Recognized
from AOCI
September 30,
2018
in OCI
to Earnings
2019
Changes in fair market value of hedges:
Gross
$
1,316
$
(181
)
$
(1,054
)
$
81
Income tax (expense) benefit
(298
)
41
238
(19
)
Net
1,018
(140
)
(816
)
62
Changes in unrealized pension cost:
Gross
(132,454
)
—
3,957
(128,497
)
Income tax benefit (expense)
35,893
—
(892
)
35,001
Net
(96,561
)
—
3,065
(93,496
)
Cumulative translation adjustment:
Gross
(2,291
)
(85
)
—
(2,376
)
Income tax benefit
95
(3
)
—
92
Net
(2,196
)
(88
)
—
(2,284
)
Total accumulated other comprehensive (loss) income
$
(97,739
)
$
(228
)
$
2,249
$
(95,71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NOTE 14 – Shareholders’ Equity Share count and par value data related to shareholders’ equity are as follows:
As of
September 30,
December 31,
2020
2019
Preferred Stock
Par value per share
No par value
No par value
Shares authorized
25,000,000
25,000,000
Shares outstanding
—
—
Common Stock
Par value per share
No par value
No par value
Shares authorized
75,000,000
75,000,000
Shares issued
57,067,574
56,929,298
Shares outstanding
32,267,951
32,472,406
Treasury stock
Shares held
24,799,623
24,456,892
On February 7, 2019, the Board of Directors authorized a new stock repurchase program with a maximum dollar limit of $25,000 in stock repurchases, which replaced the previous program. During the nine months ended September 30, 2020 and 2019, 342,731 and 286,726 shares of common stock were repurchased for $8,080 and $8,045, respectively. Approximately $5,740 is available for future purchases. A roll-forward of common shares outstanding is as follows:
Nine months ended
September 30,
September 30,
2020
2019
Balance at the beginning of the year
32,472,406
32,750,727
Repurchases
(342,731
)
(286,726
)
Restricted share issuances
138,276
137,888
Balance at the end of the period
32,267,951
32,601,889
Certain potentially dilutive restricted stock units are excluded from diluted earnings per share because they are anti-dilutive. The number of outstanding awards that were anti-dilutive for the nine months ended September 30, 2020 and 2019 were 68,198 and 20,273, respectively. There were no anti-dilutive awards outstanding for the three months ended September 30, 2020 and the three months ended September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15 - Stock-Based Compensation At September 30, 2020, we had five active stock-based compensation plans: the Non-Employee Directors’ Stock Retirement Plan (“Directors’ Plan”), the 2004 Omnibus Long-Term Incentive Plan (“2004 Plan”), the 2009 Omnibus Equity and Performance Incentive Plan (“2009 Plan”), the 2014 Performance &amp; Incentive Plan (“2014 Plan”), and the 2018 Equity and Incentive Compensation Plan ("2018 Plan"). Future grants can only be made under the 2018 Plan. These plans allow for grants of stock options, stock appreciation rights, restricted stock, restricted stock units ("RSUs"), performance shares, performance units, and other stock awards subject to the terms of the specific plans under which the awards are granted. The following table summarizes the compensation expense included in selling, general and administrative expenses in the Condensed Consolidated Statements of Earnings related to stock-based compensation plans:
Three months ended
Nine months ended
September 30,
September 30,
September 30,
September 30,
2020
2019
2020
2019
Service-based RSUs
$
580
$
618
$
1,939
$
1,712
Performance-based RSUs
472
486
123
2,072
Cash-settled RSUs
67
53
102
166
Total
$
1,119
$
1,157
$
2,164
$
3,950
Income tax benefit
257
262
497
893
Net expense
$
862
$
895
$
1,667
$
3,057
The following table summarizes the unrecognized compensation expense related to non-vested RSUs by type and the weighted-average period in which the expense is to be recognized:
Unrecognized
Compensation
Weighted-
Expense at
Average
September 30, 2020
Period
Service-based RSUs
$
1,989
1.43
Performance-based RSUs
2,311
1.90
Total
$
4,300
1.68
We recognize expense on a straight-line basis over the requisite service period for each separately vesting portion of the award as if the award was, in substance, multiple awards. The following table summarizes the status of these plans as of September 30, 2020:
2018 Plan
2014 Plan
2009 Plan
2004 Plan
Directors' Plan
Awards originally available
2,500,000
1,500,000
3,400,000
6,500,000
N/A
Performance-based options outstanding
—
—
—
—
—
Maximum potential RSU and cash settled awards outstanding
495,246
179,528
75,200
35,952
5,522
Maximum potential awards outstanding
495,246
179,528
75,200
35,952
5,522
RSUs and cash settled awards vested and released
36,471
—
—
—
—
Awards available for grant
1,968,283
—
—
—
—
Service-Based Restricted Stock Units The following table summarizes the service-based RSU activity for the nine months ended September 30, 2020:
Units
Weighted Average Grant Date Fair Value
Outstanding at December 31, 2019
364,396
$
19.87
Granted
92,996
27.73
Vested and released
(91,762
)
22.76
Forfeited
(13,997
)
28.70
Outstanding at September 30, 2020
351,633
$
20.84
Releasable at September 30, 2020
185,974
$
14.63
Performance and Market-Based Restricted Stock Units The following table summarizes the performance and market-based RSU activity for the nine months ended September 30, 2020:
Units
Weighted Average Grant Date Fair Value
Outstanding at December 31, 2019
217,229
$
27.73
Granted
126,521
28.37
Attained by performance
38,820
23.84
Released
(111,838
)
23.74
Forfeited
(40,673
)
29.34
Outstanding at September 30, 2020
230,059
$
28.94
Releasable at September 30, 2020
—
$
—
The following table summarizes each grant of performance awards outstanding at September 30, 2020.
Description
Grant Date
Vesting Year
Vesting Dependency
Target Units Outstanding
Maximum Number of Units to be Granted
2018 - 2020 Performance RSUs
February 8, 2018
2020
35% RTSR, 35% sales growth, 30% operating cash flow
22,082
44,164
2018 - 2020 Performance RSUs
February 16, 2018
2020
35% RTSR, 35% sales growth, 30% operating cash flow
31,820
63,640
2019 - 2021 Performance RSUs
February 7, 2019
2021
35% RTSR, 35% sales growth, 30% operating cash flow
50,456
100,912
2019 Supplemental Performance RSUs
February 7, 2019
2021
Succession Planning Targets
6,945
13,890
2020 - 2022 QTI Performance RSUs
September 24, 2019
2022
50% EBITDA growth, 50% Sales growth
1,750
3,500
2020 - 2022 Performance RSUs
February 6, 2020
2022
25% RTSR, 40% sales growth, 35% operating cash flow
63,006
126,012
Focus 2025 Performance RSUs
April 23, 2020
2024
Cumulative revenues of $750 million over a trailing four-quarter period
54,000
54,000
Total
230,059
406,118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year period. Cash-Settled RSUs are classified as liabilities and are remeasured at each reporting date until settled. At September 30, 2020 and December 31, 2019 we had 33,697 and 17,271 cash-settled RSUs outstanding, respectively. At September 30, 2020 and December 31, 2019, liabilities of $221 and $353, respectively, were included in Accrued expenses and other liabilities on our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6 — Fair Value Measurements We use interest rate swaps to convert a portion of our Revolving Credit Facility’s outstanding balance from a variable rate of interest into a fixed rate and foreign currency forward contracts to hedge the effect of foreign currency changes on certain revenues and costs denominated in foreign currencies. These derivative financial instruments are measured at fair value on a recurring basis. Due to changes in interest rates and foreign exchange rates, these fair values fluctuated significantly during the second and third quarters and may continue to fluctuate based on market conditions and other factors. The table below summarizes our financial liabilities that were measured at fair value on a recurring basis at September 30, 2020:
Quoted
Prices
Liability
in Active
Significant
Carrying
Markets for
Other
Significant
Value at
Identical
Observable
Unobservable
September 30,
Instruments
Inputs
Inputs
2020
(Level 1)
(Level 2)
(Level 3)
Interest rate swaps
$
(2,460
)
$
—
$
(2,460
)
$
—
Foreign currency hedges
$
(615
)
$
—
$
(615
)
$
—
The table below summarizes the financial assets that were measured at fair value on a recurring basis as of December 31, 2019:
Quoted
Prices
Asset
in Active
Significant
Carrying
Markets for
Other
Significant
Value at
Identical
Observable
Unobservable
December 31,
Instruments
Inputs
Inputs
2019
(Level 1)
(Level 2)
(Level 3)
Interest rate swaps
$
4
$
—
$
4
$
—
Foreign currency hedges
$
580
$
—
$
580
$
—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Our long-term debt consists of the Revolving Credit Facility which is recorded at its carrying value. There is a readily determinable market for our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17 — Income Taxes The effective tax rates for the three and nine months ended September 30, 2020 and 2019 are as follows:
Three months ended
Nine months ended
September 30,
September 30,
September 30,
September 30,
2020
2019
2020
2019
Effective tax rate
22.2
%
62.2
%
24.4
%
30.3
% Our effective income tax rate was 22.2% and 62.2% in the third quarters of 2020 and 2019, respectively. This decrease is primarily attributed to the change in the mix of earnings by jurisdiction and the 2019 increase to reserves for uncertain tax position associated with the company’s operations in China. The third quarter 2020 tax rate was higher than the U.S. statutory federal tax rate primarily due to foreign withholding taxes, state taxes and foreign earnings that are taxed at higher rates. Our effective income tax rate was 24.4%% and 30.3% in the first nine months of 2020 and 2019, respectively. This decrease is primarily attributed to the change in the mix of earnings by jurisdiction, decreases in uncertain tax position offset by the establishment of valuation allowance on certain U.S. tax credits and the Company’s decision to no longer permanently reinvest the earnings of its Taiwan subsidiary. The tax rate in the first nine months of 2020 was higher than the U.S statutory federal tax rate primarily due to the establishment of valuation allowances on certain U.S. tax credits and the Company’s decision to no longer permanently reinvest the earnings of its Taiwan subsidiary. The tax rate in the first nine months of 2019 was higher than the U.S. statutory federal tax rate primarily due to an increase to reserves for uncertain tax positions associated with the Company’s operations in China and foreign earnings that are taxed at higher r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8 — Leases We lease certain land, buildings and equipment under non-cancellable operating leases used in our operations. Operating lease assets represent our right to use an underlying asset for the lease term. Operating lease liabilities represent the present value of lease payments over the lease term, discounted using an estimate of our secured incremental borrowing rate because none of our leases contain a rate implicit in the lease arrangement. In accordance with FASB Staff Q&amp;A - Topic 842 and Topic 840: Accounting for Lease Concessions Related to the Effects of the COVID-19 Pandemic ("FASB Staff Q&amp;A") issued in April 2020, we have elected to account for any lease concessions resulting directly from COVID-19 as if the enforceable rights and obligations for the concessions existed in the respective contracts at lease inception and as such we will not account for any concession as a lease modification. Guidance from the FASB Staff Q&amp;A provided methods to account for rent deferrals which include the option to treat the lease as if no changes to the lease contract were made or to treat deferred payments as variable lease payments. The FASB Staff Q&amp;A allows entities to select the most practical approach and does not require the same approach be applied consistently to all leases. As a result, we have accounted for lease deferrals as if no changes to the lease contract were made and will continue to recognize lease expense, on a straight-line basis, during the deferral periods. During the three and nine months ended September 30, 2020, these rent concessions related to COVID-19 were not material. Components of lease expense for the three and nine months ended September 30, 2020 were as follows:
Three Months Ended
Nine Months Ended
September 30,
September 30,
September 30,
September 30,
2020
2019
2020
2019
Operating lease cost
$
1,189
$
1,128
$
3,578
$
3,197
Short-term lease cost
471
43
808
292
Total lease cost
$
1,660
$
1,171
$
4,386
$
3,489
Supplemental cash flow information related to leases was as follows:
Nine Months Ended
September 30,
September 30,
2020
2019
Cash paid for amounts included in the measurement of lease liabilities
$
3,476
$
2,887
Leased assets obtained in exchange for new operating lease liabilities
$
1,299
$
2,961
Supplemental balance sheet information related to leases was as follows:
As of
September 30,
December 31,
2020
2019
Balance Sheet Classification:
Operating lease obligations
$
3,149
$
2,787
Long-term operating lease obligations
23,747
24,926
Total lease liabilities
$
26,896
$
27,713
Weighted-average remaining lease terms (years)
8.16
9.04
Weighted-average discount rate
6.45
%
6.54
% Remaining maturity of our existing lease liabilities as of September 30, 2020 is as follows:
Operating Leases (1)
2020
$
1,183
2021
4,728
2022
4,589
2023
4,213
2024
4,075
Thereafter
16,950
Total
$
35,738
Less: interest
(8,842
)
Present value of lease liabilities
$
26,896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0</t>
        </is>
      </c>
    </row>
    <row r="3">
      <c r="A3" s="3" t="inlineStr">
        <is>
          <t>Business Combinations [Abstract]</t>
        </is>
      </c>
    </row>
    <row r="4">
      <c r="A4" s="4" t="inlineStr">
        <is>
          <t>Business Acquisitions</t>
        </is>
      </c>
      <c r="B4" s="4" t="inlineStr">
        <is>
          <t>NOTE 19 – Business Acquisitions On July 31, 2019, we acquired 100% of the outstanding shares of Quality Thermistor, Inc. ("QTI") for $75 million plus a contingent earn out of up to $5 million based on sales performance objectives. The purchase price included adjustments for debt assumed and changes in working capital. QTI, doing business as QTI Sensing Solutions, is a leading designer and manufacturer of high-quality temperature sensors serving original equipment manufacturers with mission-critical applications in the industrial, aerospace, defense and medical markets. This acquisition provided us with a new core temperature sensing technology that expands our sensing product portfolio, while increasing our presence in the industrial and medical markets. The final purchase price of $73,906 was allocated to the fair values of assets and liabilities acquired as of July 31, 2019. The following table summarizes the consideration paid and the fair values of the assets acquired and the liabilities assumed as of the date of acquisition:
Consideration Paid
Cash paid, net of cash acquired of $567
$
72,850
Contingent consideration
1,056
Purchase price
$
73,906
Fair Values at July 31, 2019
Current assets
$
6,221
Property, plant and equipment
2,567
Other assets
29
Goodwill
34,999
Intangible assets
32,800
Fair value of assets acquired
76,616
Less fair value of liabilities acquired
(2,710
)
Purchase price
$
73,906
Goodwill represents value the Company expects to be created by combining the operations of the acquired business with the Company's operations, including the expansion of customer relationships within our existing business, access to new customers, and potential cost savings and synergies. Goodwill related to the acquisition is expected to be deductible for tax purposes. The contingent earn out was payable in cash upon the achievement of a revenue performance target for the year ending December 31, 2019. The Company recorded contingent consideration for the earn out of $1,056 based on the achievement performance target for the full year 2019 results. This amount is reflected as an addition to the purchase price. The following table summarizes the carrying amounts and weighted average lives of the acquired intangible assets:
Carrying Value
Weighted Average Amortization Period
Customer lists/relationships
$
31,000
15.0
Technology and other intangibles
1,800
5.0
Total
$
32,8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 [Abstract]</t>
        </is>
      </c>
    </row>
    <row r="4">
      <c r="A4" s="4" t="inlineStr">
        <is>
          <t>Recent Accounting Pronouncements</t>
        </is>
      </c>
      <c r="B4" s="4" t="inlineStr">
        <is>
          <t>NOTE 20 — Recent Accounting Pronouncements Accounting Pronouncements Recently Adopted ASU No. 2018-13 "Fair Value Measurement (Topic 820): Disclosure Framework-Changes to the Disclosure Requirements for Fair Value Measurement" In August 2018, the Financial Accounting Standards Board (“FASB”) issued Accounting Standards Update ("ASU") No. 2018-13 " Fair Value Measurement (Topic 820): Disclosure Framework-Changes to the Disclosure Requirements for Fair Value Measurement ASU No. 2016-16 "Income Taxes (Topic 740) Intra-Entity Transfers of Assets Other Than Inventory" In October 2016, the FASB issued ASU No. 2016-16, " Intra-Entity Transfers of Assets Other Than Inventory ASU 2016-13 " Financial Instruments - Credit Losses (Topic 326): Measurement of Credit Losses on Financial Instruments In June 2016, the FASB issued ASU 2016-13, Financial Instruments - Credit Losses (Topic 326): Measurement of Credit Losses on Financial Instruments Recently Issued Accounting Pronouncements ASU No. 2020-04 "Reference Rate Reform (Topic 848): Facilitation of the Effects of Reference Rate Reform on Financial Reporting" In March 2020, the FASB issued ASU 2020-04, “ Reference Rate Reform (Topic 848): Facilitation of the Effects of Reference Rate Reform on Financial Reporting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are currently evaluating the potential impact of adopting this guidance on our consolidated financial statements. ASU No. 2019-12 "Simplifying the Accounting for Income Taxes" In December 2019, the FASB issued ASU 2019-12, Simplifying the Accounting for Income Taxes ASU No. 2018-14 "Compensation - Retirement Benefits - Defined Benefit Plans - General" In August 2018, the FASB issued ASU No. 2018-14, " Compensation - Retirement Benefits - Defined Benefit Plans - Gener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9.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Certain reclassifications have been made to prior year amounts to conform to the current year presentation. The reclassifications had no impact on previously reported net earnings.</t>
        </is>
      </c>
    </row>
    <row r="5">
      <c r="A5" s="4" t="inlineStr">
        <is>
          <t>Recent Accounting Pronouncements</t>
        </is>
      </c>
      <c r="B5" s="4" t="inlineStr">
        <is>
          <t>Accounting Pronouncements Recently Adopted ASU No. 2018-13 "Fair Value Measurement (Topic 820): Disclosure Framework-Changes to the Disclosure Requirements for Fair Value Measurement" In August 2018, the Financial Accounting Standards Board (“FASB”) issued Accounting Standards Update ("ASU") No. 2018-13 " Fair Value Measurement (Topic 820): Disclosure Framework-Changes to the Disclosure Requirements for Fair Value Measurement ASU No. 2016-16 "Income Taxes (Topic 740) Intra-Entity Transfers of Assets Other Than Inventory" In October 2016, the FASB issued ASU No. 2016-16, " Intra-Entity Transfers of Assets Other Than Inventory ASU 2016-13 " Financial Instruments - Credit Losses (Topic 326): Measurement of Credit Losses on Financial Instruments In June 2016, the FASB issued ASU 2016-13, Financial Instruments - Credit Losses (Topic 326): Measurement of Credit Losses on Financial Instruments Recently Issued Accounting Pronouncements ASU No. 2020-04 "Reference Rate Reform (Topic 848): Facilitation of the Effects of Reference Rate Reform on Financial Reporting" In March 2020, the FASB issued ASU 2020-04, “ Reference Rate Reform (Topic 848): Facilitation of the Effects of Reference Rate Reform on Financial Reporting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are currently evaluating the potential impact of adopting this guidance on our consolidated financial statements. ASU No. 2019-12 "Simplifying the Accounting for Income Taxes" In December 2019, the FASB issued ASU 2019-12, Simplifying the Accounting for Income Taxes ASU No. 2018-14 "Compensation - Retirement Benefits - Defined Benefit Plans - General" In August 2018, the FASB issued ASU No. 2018-14, " Compensation - Retirement Benefits - Defined Benefit Plans - Gener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Disaggregated Revenue</t>
        </is>
      </c>
      <c r="B4" s="4" t="inlineStr">
        <is>
          <t>The following table presents revenues disaggregated by the major markets we serve:
Three months ended
Nine months ended
September 30, 2020
September 30, 2019
September 30, 2020
September 30, 2019
Transportation
$
65,277
$
71,559
$
164,940
$
230,743
Industrial
24,204
19,750
65,260
57,406
Medical
10,201
10,537
32,609
29,176
Aerospace &amp; Defense
11,038
9,025
29,416
23,536
Telecom &amp; IT
3,057
4,780
8,824
13,098
Total
$
113,777
$
115,651
$
301,049
$
353,9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earnings</t>
        </is>
      </c>
      <c r="B4" s="6" t="n">
        <v>11073</v>
      </c>
      <c r="C4" s="6" t="n">
        <v>2722</v>
      </c>
      <c r="D4" s="6" t="n">
        <v>19738</v>
      </c>
      <c r="E4" s="6" t="n">
        <v>26084</v>
      </c>
    </row>
    <row r="5">
      <c r="A5" s="3" t="inlineStr">
        <is>
          <t>Other comprehensive earnings:</t>
        </is>
      </c>
    </row>
    <row r="6">
      <c r="A6" s="4" t="inlineStr">
        <is>
          <t>Changes in fair market value of derivatives, net of tax</t>
        </is>
      </c>
      <c r="B6" s="5" t="n">
        <v>909</v>
      </c>
      <c r="C6" s="5" t="n">
        <v>-740</v>
      </c>
      <c r="D6" s="5" t="n">
        <v>-2861</v>
      </c>
      <c r="E6" s="5" t="n">
        <v>-956</v>
      </c>
    </row>
    <row r="7">
      <c r="A7" s="4" t="inlineStr">
        <is>
          <t>Changes in unrealized pension cost, net of tax</t>
        </is>
      </c>
      <c r="B7" s="5" t="n">
        <v>1239</v>
      </c>
      <c r="C7" s="5" t="n">
        <v>1017</v>
      </c>
      <c r="D7" s="5" t="n">
        <v>3733</v>
      </c>
      <c r="E7" s="5" t="n">
        <v>3065</v>
      </c>
    </row>
    <row r="8">
      <c r="A8" s="4" t="inlineStr">
        <is>
          <t>Cumulative translation adjustment, net of tax</t>
        </is>
      </c>
      <c r="B8" s="5" t="n">
        <v>99</v>
      </c>
      <c r="C8" s="5" t="n">
        <v>-92</v>
      </c>
      <c r="D8" s="5" t="n">
        <v>-54</v>
      </c>
      <c r="E8" s="5" t="n">
        <v>-88</v>
      </c>
    </row>
    <row r="9">
      <c r="A9" s="4" t="inlineStr">
        <is>
          <t>Other comprehensive earnings</t>
        </is>
      </c>
      <c r="B9" s="5" t="n">
        <v>2247</v>
      </c>
      <c r="C9" s="5" t="n">
        <v>185</v>
      </c>
      <c r="D9" s="5" t="n">
        <v>818</v>
      </c>
      <c r="E9" s="5" t="n">
        <v>2021</v>
      </c>
    </row>
    <row r="10">
      <c r="A10" s="4" t="inlineStr">
        <is>
          <t>Comprehensive earnings</t>
        </is>
      </c>
      <c r="B10" s="6" t="n">
        <v>13320</v>
      </c>
      <c r="C10" s="6" t="n">
        <v>2907</v>
      </c>
      <c r="D10" s="6" t="n">
        <v>20556</v>
      </c>
      <c r="E10" s="6" t="n">
        <v>281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ummary of Components of Accounts Receivable</t>
        </is>
      </c>
      <c r="B4" s="4" t="inlineStr">
        <is>
          <t>The components of accounts receivable, net are as follows:
As of
September 30,
December 31,
2020
2019
Accounts receivable, gross
$
77,250
$
78,269
Less: Allowance for credit losses
(819
)
(261
)
Accounts receivable, net
$
76,431
$
78,0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ies</t>
        </is>
      </c>
      <c r="B4" s="4" t="inlineStr">
        <is>
          <t>Inventories, net consists of the following:
As of
September 30,
December 31,
2020
2019
Finished goods
$
9,046
$
9,447
Work-in-process
15,237
14,954
Raw materials
23,607
23,363
Less: Inventory reserves
(6,398
)
(5,527
)
Inventories, net
$
41,492
$
42,2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 Net</t>
        </is>
      </c>
      <c r="B4" s="4" t="inlineStr">
        <is>
          <t>Property, plant and equipment, net is comprised of the following:
As of
September 30,
December 31,
2020
2019
Land and land improvements
$
1,095
$
1,095
Buildings and improvements
69,007
68,350
Machinery and equipment
228,584
224,312
Less: Accumulated depreciation
(200,909
)
(188,719
)
Property, plant and equipment, net
$
97,777
$
105,038
Depreciation expense for the nine months ended September 30, 2020
$
13,003
Depreciation expense for the nine months ended September 30, 2019
$
12,6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Retirement Plans (Tables)</t>
        </is>
      </c>
      <c r="B1" s="2" t="inlineStr">
        <is>
          <t>9 Months Ended</t>
        </is>
      </c>
    </row>
    <row r="2">
      <c r="B2" s="2" t="inlineStr">
        <is>
          <t>Sep. 30, 2020</t>
        </is>
      </c>
    </row>
    <row r="3">
      <c r="A3" s="4" t="inlineStr">
        <is>
          <t>Pension Plans</t>
        </is>
      </c>
    </row>
    <row r="4">
      <c r="A4" s="3" t="inlineStr">
        <is>
          <t>Defined Benefit Plan Disclosure [Line Items]</t>
        </is>
      </c>
    </row>
    <row r="5">
      <c r="A5" s="4" t="inlineStr">
        <is>
          <t>Net Pension Income or Postretirement Expense</t>
        </is>
      </c>
      <c r="B5" s="4" t="inlineStr">
        <is>
          <t>Net pension expense for our domestic and foreign plans included in other income (expense) in the Condensed Consolidated Statement of Earnings is as follows:
Three months ended
Nine months ended
September 30,
September 30,
September 30,
September 30,
2020
2019
2020
2019
Net pension expense
$
666
$
250
$
1,996
$
749
The components of net pension expense for our domestic and foreign plans include the following:
Domestic Pension Plans
Foreign Pension Plans
Three Months Ended
Three Months Ended
September 30,
September 30,
September 30,
September 30,
2020
2019
2020
2019
Service cost
$
—
$
—
$
8
$
9
Interest cost
1,443
1,931
6
8
Expected return on plan assets (1)
(2,454
)
(3,046
)
(3
)
(4
)
Amortization of loss
1,622
1,311
44
41
Total expense, net
$
611
$
196
$
55
$
54
(1)
Expected return on plan assets is net of expected investment expenses and certain administrative expenses.
Domestic Pension Plans
Foreign Pension Plans
Nine Months Ended
Nine Months Ended
September 30,
September 30,
September 30,
September 30,
2020
2019
2020
2019
Service cost
$
—
$
—
$
23
$
27
Interest cost
4,329
5,793
19
23
Expected return on plan assets (1)
(7,362
)
(9,140
)
(10
)
(13
)
Amortization of loss
4,866
3,934
131
125
Total expense, net
$
1,833
$
587
$
163
$
162
(1)
Expected return on plan assets is net of expected investment expenses and certain administrative expenses.</t>
        </is>
      </c>
    </row>
    <row r="6">
      <c r="A6" s="4" t="inlineStr">
        <is>
          <t>Other Postretirement Benefits Plan</t>
        </is>
      </c>
    </row>
    <row r="7">
      <c r="A7" s="3" t="inlineStr">
        <is>
          <t>Defined Benefit Plan Disclosure [Line Items]</t>
        </is>
      </c>
    </row>
    <row r="8">
      <c r="A8" s="4" t="inlineStr">
        <is>
          <t>Net Pension Income or Postretirement Expense</t>
        </is>
      </c>
      <c r="B8" s="4" t="inlineStr">
        <is>
          <t>Net post-retirement expense for our other post-retirement plan includes the following components:
Three Months Ended
Nine Months Ended
September 30,
September 30,
September 30,
September 30,
2020
2019
2020
2019
Service cost
$
1
$
—
$
1
$
1
Interest cost
30
42
90
127
Amortization of gain
(20
)
(42
)
(64
)
(125
)
Total expense, net
$
11
$
—
$
27
$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 (Tables)</t>
        </is>
      </c>
      <c r="B1" s="2" t="inlineStr">
        <is>
          <t>9 Months Ended</t>
        </is>
      </c>
    </row>
    <row r="2">
      <c r="B2" s="2" t="inlineStr">
        <is>
          <t>Sep. 30, 2020</t>
        </is>
      </c>
    </row>
    <row r="3">
      <c r="A3" s="3" t="inlineStr">
        <is>
          <t>Goodwill And Intangible Assets Disclosure [Abstract]</t>
        </is>
      </c>
    </row>
    <row r="4">
      <c r="A4" s="4" t="inlineStr">
        <is>
          <t>Summary of other intangible assets</t>
        </is>
      </c>
      <c r="B4" s="4" t="inlineStr">
        <is>
          <t>Other intangible assets, net consist of the following components:
As of
September 30, 2020
Gross Carrying Amount
Accumulated Amortization
Net Amount
Customer lists/relationships
$
92,194
$
(42,753
)
$
49,441
Technology and other intangibles
47,925
(21,240
)
26,685
In process research and development
2,200
(2,200
)
—
Other intangible assets, net
$
142,319
$
(66,193
)
$
76,126
Amortization expense for the three months ended September 30, 2020
$
2,253
Amortization expense for the nine months ended September 30, 2020
$
6,816
As of
December 31, 2019
Gross Carrying Amount
Accumulated Amortization
Net Amount
Customer lists/relationships
$
92,194
$
(38,682
)
$
53,512
Technology and other intangibles
47,925
(18,422
)
29,503
In process research and development
2,200
—
2,200
Other intangible assets, net
$
142,319
$
(57,104
)
$
85,215
Amortization expense for the three months ended September 30, 2019
$
1,999
Amortization expense for the nine months ended September 30, 2019
$
5,381</t>
        </is>
      </c>
    </row>
    <row r="5">
      <c r="A5" s="4" t="inlineStr">
        <is>
          <t>Summary of amortization expense remaining for other intangible assets</t>
        </is>
      </c>
      <c r="B5" s="4" t="inlineStr">
        <is>
          <t>Remaining amortization expense for other intangible assets as of September 30, 2020 is as follows:
Amortization expense
2020
$
2,243
2021
8,893
2022
8,657
2023
6,651
2024
6,489
Thereafter
43,193
Total amortization expense
$
76,1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sts Associated with Exit and Restructuring Activities (Tables)</t>
        </is>
      </c>
      <c r="B1" s="2" t="inlineStr">
        <is>
          <t>9 Months Ended</t>
        </is>
      </c>
    </row>
    <row r="2">
      <c r="B2" s="2" t="inlineStr">
        <is>
          <t>Sep. 30, 2020</t>
        </is>
      </c>
    </row>
    <row r="3">
      <c r="A3" s="4" t="inlineStr">
        <is>
          <t>Schedule of Restructuring Charges</t>
        </is>
      </c>
      <c r="B3" s="4" t="inlineStr">
        <is>
          <t>Total restructuring charges are as follows:
Three Months Ended
September 30, 2020
September 30, 2019
Restructuring charges
$
1,041
$
2,342
Nine Months Ended
September 30, 2020
September 30, 2019
Restructuring charges
$
1,416
$
5,337</t>
        </is>
      </c>
    </row>
    <row r="4">
      <c r="A4" s="4" t="inlineStr">
        <is>
          <t>Schedule of Restructuring Liability Activity</t>
        </is>
      </c>
      <c r="B4" s="4" t="inlineStr">
        <is>
          <t>The following table displays the restructuring liability activity included in Accrued expenses and other liabilities for all plans for the nine months ended September 30, 2020:
Restructuring liability at January 1, 2020
$
1,993
Restructuring charges
1,416
Cost paid
(1,382
)
Other activity (1)
(533
)
Restructuring liability at September 30, 2020
$
1,494
(1)
Other activity includes the effects of currency translation, non-cash asset write-downs and other charges that do not flow through restructuring expense.</t>
        </is>
      </c>
    </row>
    <row r="5">
      <c r="A5" s="4" t="inlineStr">
        <is>
          <t>June 2016 Plan</t>
        </is>
      </c>
    </row>
    <row r="6">
      <c r="A6" s="4" t="inlineStr">
        <is>
          <t>Schedule of Restructuring Charges</t>
        </is>
      </c>
      <c r="B6" s="4" t="inlineStr">
        <is>
          <t>The following table displays the planned restructuring charges associated with the June 2016 Plan as well as a summary of the actual costs incurred through September 30, 2020:
Actual costs
Planned
incurred through
June 2016 Plan
Costs
September 30, 2020
Workforce reduction
$
3,075
$
3,312
Building and equipment relocation
9,025
10,530
Other charges (1)
1,300
2,156
Total restructuring charges
$
13,400
$
15,998
(1)
Other charges includes the effects of currency translation, non-cash asset write-downs and other char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Accrued Liabilities Current [Abstract]</t>
        </is>
      </c>
    </row>
    <row r="4">
      <c r="A4" s="4" t="inlineStr">
        <is>
          <t>Components of Accrued Liabilities</t>
        </is>
      </c>
      <c r="B4" s="4" t="inlineStr">
        <is>
          <t>The components of Accrued expenses and other liabilities are as follows:
As of
September 30,
December 31,
2020
2019
Accrued product related costs
$
3,661
$
2,950
Accrued income taxes
5,564
7,903
Accrued property and other taxes
1,914
1,574
Accrued professional fees
1,242
1,599
Accrued customer related liabilities
4,144
4,391
Dividends payable
1,291
1,299
Remediation reserves
9,337
11,444
Derivative liabilities
1,287
—
Other accrued liabilities
4,354
5,218
Total accrued expenses and other liabilities
$
32,794
$
36,3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Remediation Reserve Activity</t>
        </is>
      </c>
      <c r="B4" s="4" t="inlineStr">
        <is>
          <t>A roll-forward of remediation reserves included in Accrued expenses and other liabilities on the Condensed Consolidated Balance Sheets is comprised of the following:
As of
September 30,
December 31,
2020
2019
Balance at beginning of period
$
11,444
$
11,274
Remediation expense
1,265
2,602
Net remediation payments
(3,408
)
(2,455
)
Other activity (1)
36
23
Balance at end of the period
$
9,337
$
11,444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Long-Term Debt</t>
        </is>
      </c>
      <c r="B4" s="4" t="inlineStr">
        <is>
          <t>Long-term debt was comprised of the following:
As of
September 30,
December 31,
2020
2019
Total credit facility
$
300,000
$
300,000
Balance outstanding
106,300
99,700
Standby letters of credit
1,740
1,800
Amount available, subject to covenant restrictions
$
191,960
$
198,500
Weighted-average interest rate
2.00
%
3.25
%
Commitment fee percentage per annum
0.25
%
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Instruments</t>
        </is>
      </c>
      <c r="B4" s="4" t="inlineStr">
        <is>
          <t>The location and fair values of derivative instruments designated as hedging instruments in the Condensed Consolidated Balance Sheets as of September 30, 2020, are shown in the following table:
As of
September 30,
December 31,
2020
2019
Interest rate swaps reported in Other current assets
$
—
$
82
Interest rate swaps reported in Accrued liabilities
$
(671
)
$
—
Interest rate swaps reported in Other long-term obligations
$
(1,789
)
$
(78
)
Foreign currency hedges reported in Other current assets
$
—
$
580
Foreign currency hedges reported in Accrued liabilities
$
(615
)
$
—</t>
        </is>
      </c>
    </row>
    <row r="5">
      <c r="A5" s="4" t="inlineStr">
        <is>
          <t>Summary of Derivative Instruments, Gain (Loss)</t>
        </is>
      </c>
      <c r="B5" s="4" t="inlineStr">
        <is>
          <t>The effect of derivative instruments on the Condensed Consolidated Statements of Earnings is as follows:
Three Months Ended
Nine Months Ended
September 30,
September 30,
September 30,
September 30,
2020
2019
2020
2019
Foreign Exchange Contracts:
Amounts reclassified from AOCI to earnings:
Net sales
$
(78
)
$
—
$
(5
)
$
—
Cost of goods sold
(407
)
286
(678
)
562
Selling, general and administrative expense
—
23
(5
)
62
Total (loss) gain reclassified from AOCI to earnings
(485
)
309
(688
)
624
Gain recognized in other expense for hedge ineffectiveness
—
—
3
—
Total derivative (loss) gain on foreign exchange contracts recognized in earnings
$
(485
)
$
309
$
(685
)
$
624
Interest Rate Swaps:
(Expense) benefit recorded in Interest expense
$
(171
)
$
117
$
(242
)
$
430
Total (losses) gains on derivatives
$
(656
)
$
426
$
(927
)
$
1,0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31740</v>
      </c>
      <c r="C3" s="6" t="n">
        <v>100241</v>
      </c>
    </row>
    <row r="4">
      <c r="A4" s="4" t="inlineStr">
        <is>
          <t>Accounts receivable, net</t>
        </is>
      </c>
      <c r="B4" s="5" t="n">
        <v>76431</v>
      </c>
      <c r="C4" s="5" t="n">
        <v>78008</v>
      </c>
    </row>
    <row r="5">
      <c r="A5" s="4" t="inlineStr">
        <is>
          <t>Inventories, net</t>
        </is>
      </c>
      <c r="B5" s="5" t="n">
        <v>41492</v>
      </c>
      <c r="C5" s="5" t="n">
        <v>42237</v>
      </c>
    </row>
    <row r="6">
      <c r="A6" s="4" t="inlineStr">
        <is>
          <t>Other current assets</t>
        </is>
      </c>
      <c r="B6" s="5" t="n">
        <v>14020</v>
      </c>
      <c r="C6" s="5" t="n">
        <v>16992</v>
      </c>
    </row>
    <row r="7">
      <c r="A7" s="4" t="inlineStr">
        <is>
          <t>Total current assets</t>
        </is>
      </c>
      <c r="B7" s="5" t="n">
        <v>263683</v>
      </c>
      <c r="C7" s="5" t="n">
        <v>237478</v>
      </c>
    </row>
    <row r="8">
      <c r="A8" s="4" t="inlineStr">
        <is>
          <t>Property, plant and equipment, net</t>
        </is>
      </c>
      <c r="B8" s="5" t="n">
        <v>97777</v>
      </c>
      <c r="C8" s="5" t="n">
        <v>105038</v>
      </c>
    </row>
    <row r="9">
      <c r="A9" s="4" t="inlineStr">
        <is>
          <t>Operating lease assets, net</t>
        </is>
      </c>
      <c r="B9" s="5" t="n">
        <v>23727</v>
      </c>
      <c r="C9" s="5" t="n">
        <v>24644</v>
      </c>
    </row>
    <row r="10">
      <c r="A10" s="3" t="inlineStr">
        <is>
          <t>Other Assets</t>
        </is>
      </c>
    </row>
    <row r="11">
      <c r="A11" s="4" t="inlineStr">
        <is>
          <t>Prepaid pension asset</t>
        </is>
      </c>
      <c r="B11" s="5" t="n">
        <v>65115</v>
      </c>
      <c r="C11" s="5" t="n">
        <v>62082</v>
      </c>
    </row>
    <row r="12">
      <c r="A12" s="4" t="inlineStr">
        <is>
          <t>Goodwill</t>
        </is>
      </c>
      <c r="B12" s="5" t="n">
        <v>106056</v>
      </c>
      <c r="C12" s="5" t="n">
        <v>106056</v>
      </c>
    </row>
    <row r="13">
      <c r="A13" s="4" t="inlineStr">
        <is>
          <t>Other intangible assets, net</t>
        </is>
      </c>
      <c r="B13" s="5" t="n">
        <v>76126</v>
      </c>
      <c r="C13" s="5" t="n">
        <v>85215</v>
      </c>
    </row>
    <row r="14">
      <c r="A14" s="4" t="inlineStr">
        <is>
          <t>Deferred income taxes</t>
        </is>
      </c>
      <c r="B14" s="5" t="n">
        <v>20595</v>
      </c>
      <c r="C14" s="5" t="n">
        <v>19795</v>
      </c>
    </row>
    <row r="15">
      <c r="A15" s="4" t="inlineStr">
        <is>
          <t>Other</t>
        </is>
      </c>
      <c r="B15" s="5" t="n">
        <v>2774</v>
      </c>
      <c r="C15" s="5" t="n">
        <v>3046</v>
      </c>
    </row>
    <row r="16">
      <c r="A16" s="4" t="inlineStr">
        <is>
          <t>Total other assets</t>
        </is>
      </c>
      <c r="B16" s="5" t="n">
        <v>270666</v>
      </c>
      <c r="C16" s="5" t="n">
        <v>276194</v>
      </c>
    </row>
    <row r="17">
      <c r="A17" s="4" t="inlineStr">
        <is>
          <t>Total Assets</t>
        </is>
      </c>
      <c r="B17" s="5" t="n">
        <v>655853</v>
      </c>
      <c r="C17" s="5" t="n">
        <v>643354</v>
      </c>
    </row>
    <row r="18">
      <c r="A18" s="3" t="inlineStr">
        <is>
          <t>Current Liabilities</t>
        </is>
      </c>
    </row>
    <row r="19">
      <c r="A19" s="4" t="inlineStr">
        <is>
          <t>Accounts payable</t>
        </is>
      </c>
      <c r="B19" s="5" t="n">
        <v>46739</v>
      </c>
      <c r="C19" s="5" t="n">
        <v>48219</v>
      </c>
    </row>
    <row r="20">
      <c r="A20" s="4" t="inlineStr">
        <is>
          <t>Operating lease obligations</t>
        </is>
      </c>
      <c r="B20" s="5" t="n">
        <v>3149</v>
      </c>
      <c r="C20" s="5" t="n">
        <v>2787</v>
      </c>
    </row>
    <row r="21">
      <c r="A21" s="4" t="inlineStr">
        <is>
          <t>Accrued payroll and benefits</t>
        </is>
      </c>
      <c r="B21" s="5" t="n">
        <v>12437</v>
      </c>
      <c r="C21" s="5" t="n">
        <v>9564</v>
      </c>
    </row>
    <row r="22">
      <c r="A22" s="4" t="inlineStr">
        <is>
          <t>Accrued expenses and other liabilities</t>
        </is>
      </c>
      <c r="B22" s="5" t="n">
        <v>32794</v>
      </c>
      <c r="C22" s="5" t="n">
        <v>36378</v>
      </c>
    </row>
    <row r="23">
      <c r="A23" s="4" t="inlineStr">
        <is>
          <t>Total current liabilities</t>
        </is>
      </c>
      <c r="B23" s="5" t="n">
        <v>95119</v>
      </c>
      <c r="C23" s="5" t="n">
        <v>96948</v>
      </c>
    </row>
    <row r="24">
      <c r="A24" s="4" t="inlineStr">
        <is>
          <t>Long-term debt</t>
        </is>
      </c>
      <c r="B24" s="5" t="n">
        <v>106300</v>
      </c>
      <c r="C24" s="5" t="n">
        <v>99700</v>
      </c>
    </row>
    <row r="25">
      <c r="A25" s="4" t="inlineStr">
        <is>
          <t>Long-term operating lease obligations</t>
        </is>
      </c>
      <c r="B25" s="5" t="n">
        <v>23747</v>
      </c>
      <c r="C25" s="5" t="n">
        <v>24926</v>
      </c>
    </row>
    <row r="26">
      <c r="A26" s="4" t="inlineStr">
        <is>
          <t>Long-term pension obligations</t>
        </is>
      </c>
      <c r="B26" s="5" t="n">
        <v>6446</v>
      </c>
      <c r="C26" s="5" t="n">
        <v>6632</v>
      </c>
    </row>
    <row r="27">
      <c r="A27" s="4" t="inlineStr">
        <is>
          <t>Deferred income taxes</t>
        </is>
      </c>
      <c r="B27" s="5" t="n">
        <v>6223</v>
      </c>
      <c r="C27" s="5" t="n">
        <v>5637</v>
      </c>
    </row>
    <row r="28">
      <c r="A28" s="4" t="inlineStr">
        <is>
          <t>Other long-term obligations</t>
        </is>
      </c>
      <c r="B28" s="5" t="n">
        <v>4052</v>
      </c>
      <c r="C28" s="5" t="n">
        <v>4292</v>
      </c>
    </row>
    <row r="29">
      <c r="A29" s="4" t="inlineStr">
        <is>
          <t>Total Liabilities</t>
        </is>
      </c>
      <c r="B29" s="5" t="n">
        <v>241887</v>
      </c>
      <c r="C29" s="5" t="n">
        <v>238135</v>
      </c>
    </row>
    <row r="30">
      <c r="A30" s="4" t="inlineStr">
        <is>
          <t>Commitments and Contingencies (Note 10)</t>
        </is>
      </c>
      <c r="B30" s="4" t="inlineStr">
        <is>
          <t xml:space="preserve"> </t>
        </is>
      </c>
      <c r="C30" s="4" t="inlineStr">
        <is>
          <t xml:space="preserve"> </t>
        </is>
      </c>
    </row>
    <row r="31">
      <c r="A31" s="3" t="inlineStr">
        <is>
          <t>Shareholders’ Equity</t>
        </is>
      </c>
    </row>
    <row r="32">
      <c r="A32" s="4" t="inlineStr">
        <is>
          <t>Common stock</t>
        </is>
      </c>
      <c r="B32" s="5" t="n">
        <v>310976</v>
      </c>
      <c r="C32" s="5" t="n">
        <v>307932</v>
      </c>
    </row>
    <row r="33">
      <c r="A33" s="4" t="inlineStr">
        <is>
          <t>Additional contributed capital</t>
        </is>
      </c>
      <c r="B33" s="5" t="n">
        <v>40796</v>
      </c>
      <c r="C33" s="5" t="n">
        <v>43689</v>
      </c>
    </row>
    <row r="34">
      <c r="A34" s="4" t="inlineStr">
        <is>
          <t>Retained earnings</t>
        </is>
      </c>
      <c r="B34" s="5" t="n">
        <v>525624</v>
      </c>
      <c r="C34" s="5" t="n">
        <v>509766</v>
      </c>
    </row>
    <row r="35">
      <c r="A35" s="4" t="inlineStr">
        <is>
          <t>Accumulated other comprehensive loss</t>
        </is>
      </c>
      <c r="B35" s="5" t="n">
        <v>-90908</v>
      </c>
      <c r="C35" s="5" t="n">
        <v>-91726</v>
      </c>
    </row>
    <row r="36">
      <c r="A36" s="4" t="inlineStr">
        <is>
          <t>Total shareholders’ equity before treasury stock</t>
        </is>
      </c>
      <c r="B36" s="5" t="n">
        <v>786488</v>
      </c>
      <c r="C36" s="5" t="n">
        <v>769661</v>
      </c>
    </row>
    <row r="37">
      <c r="A37" s="4" t="inlineStr">
        <is>
          <t>Treasury stock</t>
        </is>
      </c>
      <c r="B37" s="5" t="n">
        <v>-372522</v>
      </c>
      <c r="C37" s="5" t="n">
        <v>-364442</v>
      </c>
    </row>
    <row r="38">
      <c r="A38" s="4" t="inlineStr">
        <is>
          <t>Total shareholders’ equity</t>
        </is>
      </c>
      <c r="B38" s="5" t="n">
        <v>413966</v>
      </c>
      <c r="C38" s="5" t="n">
        <v>405219</v>
      </c>
    </row>
    <row r="39">
      <c r="A39" s="4" t="inlineStr">
        <is>
          <t>Total Liabilities and Shareholders’ Equity</t>
        </is>
      </c>
      <c r="B39" s="6" t="n">
        <v>655853</v>
      </c>
      <c r="C39" s="6" t="n">
        <v>6433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9 Months Ended</t>
        </is>
      </c>
    </row>
    <row r="2">
      <c r="B2" s="2" t="inlineStr">
        <is>
          <t>Sep. 30, 2020</t>
        </is>
      </c>
    </row>
    <row r="3">
      <c r="A3" s="3" t="inlineStr">
        <is>
          <t>Equity [Abstract]</t>
        </is>
      </c>
    </row>
    <row r="4">
      <c r="A4" s="4" t="inlineStr">
        <is>
          <t>Schedule of Accumulated Other Comprehensive (Loss) Income</t>
        </is>
      </c>
      <c r="B4" s="4" t="inlineStr">
        <is>
          <t xml:space="preserve">The components of accumulated other comprehensive (loss) income for the three months ended September 30, 2020 are as follows:
Loss
As of
Gain (Loss)
Reclassified
As of
June 30,
Recognized
from AOCI
September 30,
2020
in OCI
to Earnings
2020
Changes in fair market value of hedges:
Gross
$
(4,239
)
$
525
$
656
$
(3,058
)
Income tax benefit (expense)
978
(122
)
(150
)
706
Net
(3,261
)
403
506
(2,352
)
Changes in unrealized pension cost:
Gross
(120,906
)
—
1,606
(119,300
)
Income tax benefit (expense)
33,278
—
(367
)
32,911
Net
(87,628
)
—
1,239
(86,389
)
Cumulative translation adjustment:
Gross
(2,266
)
99
—
(2,167
)
Income tax benefit
—
—
—
—
Net
(2,266
)
99
—
(2,167
)
Total accumulated other comprehensive (loss) income
$
(93,155
)
$
502
$
1,745
$
(90,908
) The components of accumulated other comprehensive (loss) income for the three months ended September 30, 2019, are as follows:
(Gain) Loss
As of
Gain (Loss)
Reclassified
As of
June 30,
Recognized
from AOCI
September 30,
2019
in OCI
to Earnings
2019
Changes in fair market value of hedges:
Gross
$
1,036
$
(529
)
$
(426
)
$
81
Income tax (expense) benefit
(234
)
119
96
(19
)
Net
802
(410
)
(330
)
62
Changes in unrealized pension cost:
Gross
(129,810
)
—
1,313
(128,497
)
Income tax benefit (expense)
35,297
—
(296
)
35,001
Net
(94,513
)
—
1,017
(93,496
)
Cumulative translation adjustment:
Gross
(2,287
)
(89
)
—
(2,376
)
Income tax benefit (expense)
95
(3
)
—
92
Net
(2,192
)
(92
)
—
(2,284
)
Total accumulated other comprehensive (loss) income
$
(95,903
)
$
(502
)
$
687
$
(95,718
) The components of accumulated other comprehensive (loss) income for the nine months ended September 30, 2020 , are as follows:
Loss
As of
Loss
Reclassified
As of
December 31,
Recognized
from AOCI
September 30,
2019
in OCI
to Earnings
2020
Changes in fair market value of hedges:
Gross
$
659
$
(4,647
)
930
$
(3,058
)
Income tax (expense) benefit
(150
)
1,059
(203
)
706
Net
509
(3,588
)
727
(2,352
)
Changes in unrealized pension cost:
Gross
(124,140
)
—
4,840
(119,300
)
Income tax benefit (expense)
34,018
—
(1,107
)
32,911
Net
(90,122
)
—
3,733
(86,389
)
Cumulative translation adjustment:
Gross
(2,211
)
44
—
(2,167
)
Income tax benefit (expense)
98
(98
)
—
—
Net
(2,113
)
(54
)
—
(2,167
)
Total accumulated other comprehensive (loss) income
$
(91,726
)
$
(3,642
)
$
4,460
$
(90,908
) The components of accumulated other comprehensive (loss) income for the nine months ended September 30, 2019, are as follows:
Loss
As of
Gain
Reclassified
As of
December 31,
Recognized
from AOCI
September 30,
2018
in OCI
to Earnings
2019
Changes in fair market value of hedges:
Gross
$
1,316
$
(181
)
$
(1,054
)
$
81
Income tax (expense) benefit
(298
)
41
238
(19
)
Net
1,018
(140
)
(816
)
62
Changes in unrealized pension cost:
Gross
(132,454
)
—
3,957
(128,497
)
Income tax benefit (expense)
35,893
—
(892
)
35,001
Net
(96,561
)
—
3,065
(93,496
)
Cumulative translation adjustment:
Gross
(2,291
)
(85
)
—
(2,376
)
Income tax benefit
95
(3
)
—
92
Net
(2,196
)
(88
)
—
(2,284
)
Total accumulated other comprehensive (loss) income
$
(97,739
)
$
(228
)
$
2,249
$
(95,71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ummary of Share Count and Par Value Data Related to Shareholders' Equity</t>
        </is>
      </c>
      <c r="B4" s="4" t="inlineStr">
        <is>
          <t>Share count and par value data related to shareholders’ equity are as follows:
As of
September 30,
December 31,
2020
2019
Preferred Stock
Par value per share
No par value
No par value
Shares authorized
25,000,000
25,000,000
Shares outstanding
—
—
Common Stock
Par value per share
No par value
No par value
Shares authorized
75,000,000
75,000,000
Shares issued
57,067,574
56,929,298
Shares outstanding
32,267,951
32,472,406
Treasury stock
Shares held
24,799,623
24,456,892</t>
        </is>
      </c>
    </row>
    <row r="5">
      <c r="A5" s="4" t="inlineStr">
        <is>
          <t>Summary of Common Shares Outstanding</t>
        </is>
      </c>
      <c r="B5" s="4" t="inlineStr">
        <is>
          <t>A roll-forward of common shares outstanding is as follows:
Nine months ended
September 30,
September 30,
2020
2019
Balance at the beginning of the year
32,472,406
32,750,727
Repurchases
(342,731
)
(286,726
)
Restricted share issuances
138,276
137,888
Balance at the end of the period
32,267,951
32,601,8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Compensation Expense</t>
        </is>
      </c>
      <c r="B4" s="4" t="inlineStr">
        <is>
          <t>The following table summarizes the compensation expense included in selling, general and administrative expenses in the Condensed Consolidated Statements of Earnings related to stock-based compensation plans:
Three months ended
Nine months ended
September 30,
September 30,
September 30,
September 30,
2020
2019
2020
2019
Service-based RSUs
$
580
$
618
$
1,939
$
1,712
Performance-based RSUs
472
486
123
2,072
Cash-settled RSUs
67
53
102
166
Total
$
1,119
$
1,157
$
2,164
$
3,950
Income tax benefit
257
262
497
893
Net expense
$
862
$
895
$
1,667
$
3,057</t>
        </is>
      </c>
    </row>
    <row r="5">
      <c r="A5" s="4" t="inlineStr">
        <is>
          <t>Summary of Unrecognized Compensation Expense related to Non-Vested RSUs</t>
        </is>
      </c>
      <c r="B5" s="4" t="inlineStr">
        <is>
          <t>The following table summarizes the unrecognized compensation expense related to non-vested RSUs by type and the weighted-average period in which the expense is to be recognized:
Unrecognized
Compensation
Weighted-
Expense at
Average
September 30, 2020
Period
Service-based RSUs
$
1,989
1.43
Performance-based RSUs
2,311
1.90
Total
$
4,300
1.68</t>
        </is>
      </c>
    </row>
    <row r="6">
      <c r="A6" s="4" t="inlineStr">
        <is>
          <t>Summary of Status of Plans</t>
        </is>
      </c>
      <c r="B6" s="4" t="inlineStr">
        <is>
          <t>The following table summarizes the status of these plans as of September 30, 2020:
2018 Plan
2014 Plan
2009 Plan
2004 Plan
Directors' Plan
Awards originally available
2,500,000
1,500,000
3,400,000
6,500,000
N/A
Performance-based options outstanding
—
—
—
—
—
Maximum potential RSU and cash settled awards outstanding
495,246
179,528
75,200
35,952
5,522
Maximum potential awards outstanding
495,246
179,528
75,200
35,952
5,522
RSUs and cash settled awards vested and released
36,471
—
—
—
—
Awards available for grant
1,968,283
—
—
—
—</t>
        </is>
      </c>
    </row>
    <row r="7">
      <c r="A7" s="4" t="inlineStr">
        <is>
          <t>Summary of Service-Based Restricted Stock Units</t>
        </is>
      </c>
      <c r="B7" s="4" t="inlineStr">
        <is>
          <t>The following table summarizes the service-based RSU activity for the nine months ended September 30, 2020:
Units
Weighted Average Grant Date Fair Value
Outstanding at December 31, 2019
364,396
$
19.87
Granted
92,996
27.73
Vested and released
(91,762
)
22.76
Forfeited
(13,997
)
28.70
Outstanding at September 30, 2020
351,633
$
20.84
Releasable at September 30, 2020
185,974
$
14.63</t>
        </is>
      </c>
    </row>
    <row r="8">
      <c r="A8" s="4" t="inlineStr">
        <is>
          <t>Summary of Performance and Market Based RSUs</t>
        </is>
      </c>
      <c r="B8" s="4" t="inlineStr">
        <is>
          <t>The following table summarizes the performance and market-based RSU activity for the nine months ended September 30, 2020:
Units
Weighted Average Grant Date Fair Value
Outstanding at December 31, 2019
217,229
$
27.73
Granted
126,521
28.37
Attained by performance
38,820
23.84
Released
(111,838
)
23.74
Forfeited
(40,673
)
29.34
Outstanding at September 30, 2020
230,059
$
28.94
Releasable at September 30, 2020
—
$
—
The following table summarizes each grant of performance awards outstanding at September 30, 2020.
Description
Grant Date
Vesting Year
Vesting Dependency
Target Units Outstanding
Maximum Number of Units to be Granted
2018 - 2020 Performance RSUs
February 8, 2018
2020
35% RTSR, 35% sales growth, 30% operating cash flow
22,082
44,164
2018 - 2020 Performance RSUs
February 16, 2018
2020
35% RTSR, 35% sales growth, 30% operating cash flow
31,820
63,640
2019 - 2021 Performance RSUs
February 7, 2019
2021
35% RTSR, 35% sales growth, 30% operating cash flow
50,456
100,912
2019 Supplemental Performance RSUs
February 7, 2019
2021
Succession Planning Targets
6,945
13,890
2020 - 2022 QTI Performance RSUs
September 24, 2019
2022
50% EBITDA growth, 50% Sales growth
1,750
3,500
2020 - 2022 Performance RSUs
February 6, 2020
2022
25% RTSR, 40% sales growth, 35% operating cash flow
63,006
126,012
Focus 2025 Performance RSUs
April 23, 2020
2024
Cumulative revenues of $750 million over a trailing four-quarter period
54,000
54,000
Total
230,059
406,1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 on Recurring Basis</t>
        </is>
      </c>
      <c r="B4" s="4" t="inlineStr">
        <is>
          <t>The table below summarizes our financial liabilities that were measured at fair value on a recurring basis at September 30, 2020:
Quoted
Prices
Liability
in Active
Significant
Carrying
Markets for
Other
Significant
Value at
Identical
Observable
Unobservable
September 30,
Instruments
Inputs
Inputs
2020
(Level 1)
(Level 2)
(Level 3)
Interest rate swaps
$
(2,460
)
$
—
$
(2,460
)
$
—
Foreign currency hedges
$
(615
)
$
—
$
(615
)
$
—
The table below summarizes the financial assets that were measured at fair value on a recurring basis as of December 31, 2019:
Quoted
Prices
Asset
in Active
Significant
Carrying
Markets for
Other
Significant
Value at
Identical
Observable
Unobservable
December 31,
Instruments
Inputs
Inputs
2019
(Level 1)
(Level 2)
(Level 3)
Interest rate swaps
$
4
$
—
$
4
$
—
Foreign currency hedges
$
580
$
—
$
58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t>
        </is>
      </c>
      <c r="B4" s="4" t="inlineStr">
        <is>
          <t>The effective tax rates for the three and nine months ended September 30, 2020 and 2019 are as follows:
Three months ended
Nine months ended
September 30,
September 30,
September 30,
September 30,
2020
2019
2020
2019
Effective tax rate
22.2
%
62.2
%
24.4
%
3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Components of lease expense for the three and nine months ended September 30, 2020 were as follows:
Three Months Ended
Nine Months Ended
September 30,
September 30,
September 30,
September 30,
2020
2019
2020
2019
Operating lease cost
$
1,189
$
1,128
$
3,578
$
3,197
Short-term lease cost
471
43
808
292
Total lease cost
$
1,660
$
1,171
$
4,386
$
3,489</t>
        </is>
      </c>
    </row>
    <row r="5">
      <c r="A5" s="4" t="inlineStr">
        <is>
          <t>Summary of Supplemental Cash Flow Information Related to Leases</t>
        </is>
      </c>
      <c r="B5" s="4" t="inlineStr">
        <is>
          <t>Supplemental cash flow information related to leases was as follows:
Nine Months Ended
September 30,
September 30,
2020
2019
Cash paid for amounts included in the measurement of lease liabilities
$
3,476
$
2,887
Leased assets obtained in exchange for new operating lease liabilities
$
1,299
$
2,961</t>
        </is>
      </c>
    </row>
    <row r="6">
      <c r="A6" s="4" t="inlineStr">
        <is>
          <t>Summary of Supplemental Balance Sheet Information Related to Leases</t>
        </is>
      </c>
      <c r="B6" s="4" t="inlineStr">
        <is>
          <t>Supplemental balance sheet information related to leases was as follows:
As of
September 30,
December 31,
2020
2019
Balance Sheet Classification:
Operating lease obligations
$
3,149
$
2,787
Long-term operating lease obligations
23,747
24,926
Total lease liabilities
$
26,896
$
27,713
Weighted-average remaining lease terms (years)
8.16
9.04
Weighted-average discount rate
6.45
%
6.54
%</t>
        </is>
      </c>
    </row>
    <row r="7">
      <c r="A7" s="4" t="inlineStr">
        <is>
          <t>Summary of Remaining Maturity of Existing Lease Liabilities</t>
        </is>
      </c>
      <c r="B7" s="4" t="inlineStr">
        <is>
          <t>Remaining maturity of our existing lease liabilities as of September 30, 2020 is as follows:
Operating Leases (1)
2020
$
1,183
2021
4,728
2022
4,589
2023
4,213
2024
4,075
Thereafter
16,950
Total
$
35,738
Less: interest
(8,842
)
Present value of lease liabilities
$
26,896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0</t>
        </is>
      </c>
    </row>
    <row r="3">
      <c r="A3" s="3" t="inlineStr">
        <is>
          <t>Business Combinations [Abstract]</t>
        </is>
      </c>
    </row>
    <row r="4">
      <c r="A4" s="4" t="inlineStr">
        <is>
          <t>Summary of Consideration Paid and Fair Values of Assets Acquired and Liabilities Assumed</t>
        </is>
      </c>
      <c r="B4" s="4" t="inlineStr">
        <is>
          <t>The following table summarizes the consideration paid and the fair values of the assets acquired and the liabilities assumed as of the date of acquisition:
Consideration Paid
Cash paid, net of cash acquired of $567
$
72,850
Contingent consideration
1,056
Purchase price
$
73,906
Fair Values at July 31, 2019
Current assets
$
6,221
Property, plant and equipment
2,567
Other assets
29
Goodwill
34,999
Intangible assets
32,800
Fair value of assets acquired
76,616
Less fair value of liabilities acquired
(2,710
)
Purchase price
$
73,906</t>
        </is>
      </c>
    </row>
    <row r="5">
      <c r="A5" s="4" t="inlineStr">
        <is>
          <t>Summary of Carrying Amounts and Weighted Average Lives of Acquired Intangible Assets</t>
        </is>
      </c>
      <c r="B5" s="4" t="inlineStr">
        <is>
          <t>The following table summarizes the carrying amounts and weighted average lives of the acquired intangible assets:
Carrying Value
Weighted Average Amortization Period
Customer lists/relationships
$
31,000
15.0
Technology and other intangibles
1,800
5.0
Total
$
32,8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13777</v>
      </c>
      <c r="C4" s="6" t="n">
        <v>115651</v>
      </c>
      <c r="D4" s="6" t="n">
        <v>301049</v>
      </c>
      <c r="E4" s="6" t="n">
        <v>353959</v>
      </c>
    </row>
    <row r="5">
      <c r="A5" s="4" t="inlineStr">
        <is>
          <t>Transportation</t>
        </is>
      </c>
    </row>
    <row r="6">
      <c r="A6" s="3" t="inlineStr">
        <is>
          <t>Disaggregation of Revenue [Line Items]</t>
        </is>
      </c>
    </row>
    <row r="7">
      <c r="A7" s="4" t="inlineStr">
        <is>
          <t>Revenues</t>
        </is>
      </c>
      <c r="B7" s="5" t="n">
        <v>65277</v>
      </c>
      <c r="C7" s="5" t="n">
        <v>71559</v>
      </c>
      <c r="D7" s="5" t="n">
        <v>164940</v>
      </c>
      <c r="E7" s="5" t="n">
        <v>230743</v>
      </c>
    </row>
    <row r="8">
      <c r="A8" s="4" t="inlineStr">
        <is>
          <t>Industrial</t>
        </is>
      </c>
    </row>
    <row r="9">
      <c r="A9" s="3" t="inlineStr">
        <is>
          <t>Disaggregation of Revenue [Line Items]</t>
        </is>
      </c>
    </row>
    <row r="10">
      <c r="A10" s="4" t="inlineStr">
        <is>
          <t>Revenues</t>
        </is>
      </c>
      <c r="B10" s="5" t="n">
        <v>24204</v>
      </c>
      <c r="C10" s="5" t="n">
        <v>19750</v>
      </c>
      <c r="D10" s="5" t="n">
        <v>65260</v>
      </c>
      <c r="E10" s="5" t="n">
        <v>57406</v>
      </c>
    </row>
    <row r="11">
      <c r="A11" s="4" t="inlineStr">
        <is>
          <t>Medical</t>
        </is>
      </c>
    </row>
    <row r="12">
      <c r="A12" s="3" t="inlineStr">
        <is>
          <t>Disaggregation of Revenue [Line Items]</t>
        </is>
      </c>
    </row>
    <row r="13">
      <c r="A13" s="4" t="inlineStr">
        <is>
          <t>Revenues</t>
        </is>
      </c>
      <c r="B13" s="5" t="n">
        <v>10201</v>
      </c>
      <c r="C13" s="5" t="n">
        <v>10537</v>
      </c>
      <c r="D13" s="5" t="n">
        <v>32609</v>
      </c>
      <c r="E13" s="5" t="n">
        <v>29176</v>
      </c>
    </row>
    <row r="14">
      <c r="A14" s="4" t="inlineStr">
        <is>
          <t>Aerospace and Defense</t>
        </is>
      </c>
    </row>
    <row r="15">
      <c r="A15" s="3" t="inlineStr">
        <is>
          <t>Disaggregation of Revenue [Line Items]</t>
        </is>
      </c>
    </row>
    <row r="16">
      <c r="A16" s="4" t="inlineStr">
        <is>
          <t>Revenues</t>
        </is>
      </c>
      <c r="B16" s="5" t="n">
        <v>11038</v>
      </c>
      <c r="C16" s="5" t="n">
        <v>9025</v>
      </c>
      <c r="D16" s="5" t="n">
        <v>29416</v>
      </c>
      <c r="E16" s="5" t="n">
        <v>23536</v>
      </c>
    </row>
    <row r="17">
      <c r="A17" s="4" t="inlineStr">
        <is>
          <t>Telecom &amp; IT</t>
        </is>
      </c>
    </row>
    <row r="18">
      <c r="A18" s="3" t="inlineStr">
        <is>
          <t>Disaggregation of Revenue [Line Items]</t>
        </is>
      </c>
    </row>
    <row r="19">
      <c r="A19" s="4" t="inlineStr">
        <is>
          <t>Revenues</t>
        </is>
      </c>
      <c r="B19" s="6" t="n">
        <v>3057</v>
      </c>
      <c r="C19" s="6" t="n">
        <v>4780</v>
      </c>
      <c r="D19" s="6" t="n">
        <v>8824</v>
      </c>
      <c r="E19" s="6" t="n">
        <v>130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Components of Accounts Receivable (Details) - USD ($) $ in Thousands</t>
        </is>
      </c>
      <c r="B1" s="2" t="inlineStr">
        <is>
          <t>Sep. 30, 2020</t>
        </is>
      </c>
      <c r="C1" s="2" t="inlineStr">
        <is>
          <t>Dec. 31, 2019</t>
        </is>
      </c>
    </row>
    <row r="2">
      <c r="A2" s="3" t="inlineStr">
        <is>
          <t>Receivables [Abstract]</t>
        </is>
      </c>
    </row>
    <row r="3">
      <c r="A3" s="4" t="inlineStr">
        <is>
          <t>Accounts receivable, gross</t>
        </is>
      </c>
      <c r="B3" s="6" t="n">
        <v>77250</v>
      </c>
      <c r="C3" s="6" t="n">
        <v>78269</v>
      </c>
    </row>
    <row r="4">
      <c r="A4" s="4" t="inlineStr">
        <is>
          <t>Less: Allowance for credit losses</t>
        </is>
      </c>
      <c r="B4" s="5" t="n">
        <v>-819</v>
      </c>
      <c r="C4" s="5" t="n">
        <v>-261</v>
      </c>
    </row>
    <row r="5">
      <c r="A5" s="4" t="inlineStr">
        <is>
          <t>Accounts receivable, net</t>
        </is>
      </c>
      <c r="B5" s="6" t="n">
        <v>76431</v>
      </c>
      <c r="C5" s="6" t="n">
        <v>78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Sep. 30, 2020</t>
        </is>
      </c>
      <c r="C1" s="2" t="inlineStr">
        <is>
          <t>Dec. 31, 2019</t>
        </is>
      </c>
    </row>
    <row r="2">
      <c r="A2" s="3" t="inlineStr">
        <is>
          <t>Inventory Disclosure [Abstract]</t>
        </is>
      </c>
    </row>
    <row r="3">
      <c r="A3" s="4" t="inlineStr">
        <is>
          <t>Finished goods</t>
        </is>
      </c>
      <c r="B3" s="6" t="n">
        <v>9046</v>
      </c>
      <c r="C3" s="6" t="n">
        <v>9447</v>
      </c>
    </row>
    <row r="4">
      <c r="A4" s="4" t="inlineStr">
        <is>
          <t>Work-in-process</t>
        </is>
      </c>
      <c r="B4" s="5" t="n">
        <v>15237</v>
      </c>
      <c r="C4" s="5" t="n">
        <v>14954</v>
      </c>
    </row>
    <row r="5">
      <c r="A5" s="4" t="inlineStr">
        <is>
          <t>Raw materials</t>
        </is>
      </c>
      <c r="B5" s="5" t="n">
        <v>23607</v>
      </c>
      <c r="C5" s="5" t="n">
        <v>23363</v>
      </c>
    </row>
    <row r="6">
      <c r="A6" s="4" t="inlineStr">
        <is>
          <t>Less: Inventory reserves</t>
        </is>
      </c>
      <c r="B6" s="5" t="n">
        <v>-6398</v>
      </c>
      <c r="C6" s="5" t="n">
        <v>-5527</v>
      </c>
    </row>
    <row r="7">
      <c r="A7" s="4" t="inlineStr">
        <is>
          <t>Inventories, net</t>
        </is>
      </c>
      <c r="B7" s="6" t="n">
        <v>41492</v>
      </c>
      <c r="C7" s="6" t="n">
        <v>422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earnings</t>
        </is>
      </c>
      <c r="B4" s="6" t="n">
        <v>19738</v>
      </c>
      <c r="C4" s="6" t="n">
        <v>26084</v>
      </c>
    </row>
    <row r="5">
      <c r="A5" s="3" t="inlineStr">
        <is>
          <t>Adjustments to reconcile net earnings to net cash provided by operating activities:</t>
        </is>
      </c>
    </row>
    <row r="6">
      <c r="A6" s="4" t="inlineStr">
        <is>
          <t>Depreciation and amortization</t>
        </is>
      </c>
      <c r="B6" s="5" t="n">
        <v>19819</v>
      </c>
      <c r="C6" s="5" t="n">
        <v>18038</v>
      </c>
    </row>
    <row r="7">
      <c r="A7" s="4" t="inlineStr">
        <is>
          <t>Pension and other post-retirement plan expense</t>
        </is>
      </c>
      <c r="B7" s="5" t="n">
        <v>2023</v>
      </c>
      <c r="C7" s="5" t="n">
        <v>752</v>
      </c>
    </row>
    <row r="8">
      <c r="A8" s="4" t="inlineStr">
        <is>
          <t>Stock-based compensation</t>
        </is>
      </c>
      <c r="B8" s="5" t="n">
        <v>2164</v>
      </c>
      <c r="C8" s="5" t="n">
        <v>3950</v>
      </c>
    </row>
    <row r="9">
      <c r="A9" s="4" t="inlineStr">
        <is>
          <t>Asset impairment charges</t>
        </is>
      </c>
      <c r="B9" s="5" t="n">
        <v>1016</v>
      </c>
      <c r="C9" s="5" t="n">
        <v>0</v>
      </c>
    </row>
    <row r="10">
      <c r="A10" s="4" t="inlineStr">
        <is>
          <t>Restructuring non-cash charges</t>
        </is>
      </c>
      <c r="B10" s="5" t="n">
        <v>300</v>
      </c>
      <c r="C10" s="5" t="n">
        <v>1100</v>
      </c>
    </row>
    <row r="11">
      <c r="A11" s="4" t="inlineStr">
        <is>
          <t>Deferred income taxes</t>
        </is>
      </c>
      <c r="B11" s="5" t="n">
        <v>-627</v>
      </c>
      <c r="C11" s="5" t="n">
        <v>466</v>
      </c>
    </row>
    <row r="12">
      <c r="A12" s="4" t="inlineStr">
        <is>
          <t>Gain on sales of fixed assets</t>
        </is>
      </c>
      <c r="B12" s="5" t="n">
        <v>0</v>
      </c>
      <c r="C12" s="5" t="n">
        <v>-111</v>
      </c>
    </row>
    <row r="13">
      <c r="A13" s="4" t="inlineStr">
        <is>
          <t>(Gain) loss on foreign currency hedges, net of cash</t>
        </is>
      </c>
      <c r="B13" s="5" t="n">
        <v>-58</v>
      </c>
      <c r="C13" s="5" t="n">
        <v>79</v>
      </c>
    </row>
    <row r="14">
      <c r="A14" s="3" t="inlineStr">
        <is>
          <t>Changes in assets and liabilities, net of acquisition:</t>
        </is>
      </c>
    </row>
    <row r="15">
      <c r="A15" s="4" t="inlineStr">
        <is>
          <t>Accounts receivable</t>
        </is>
      </c>
      <c r="B15" s="5" t="n">
        <v>2085</v>
      </c>
      <c r="C15" s="5" t="n">
        <v>385</v>
      </c>
    </row>
    <row r="16">
      <c r="A16" s="4" t="inlineStr">
        <is>
          <t>Inventories</t>
        </is>
      </c>
      <c r="B16" s="5" t="n">
        <v>960</v>
      </c>
      <c r="C16" s="5" t="n">
        <v>1925</v>
      </c>
    </row>
    <row r="17">
      <c r="A17" s="4" t="inlineStr">
        <is>
          <t>Operating lease assets</t>
        </is>
      </c>
      <c r="B17" s="5" t="n">
        <v>917</v>
      </c>
      <c r="C17" s="5" t="n">
        <v>-2454</v>
      </c>
    </row>
    <row r="18">
      <c r="A18" s="4" t="inlineStr">
        <is>
          <t>Other assets</t>
        </is>
      </c>
      <c r="B18" s="5" t="n">
        <v>2446</v>
      </c>
      <c r="C18" s="5" t="n">
        <v>-3153</v>
      </c>
    </row>
    <row r="19">
      <c r="A19" s="4" t="inlineStr">
        <is>
          <t>Accounts payable</t>
        </is>
      </c>
      <c r="B19" s="5" t="n">
        <v>1423</v>
      </c>
      <c r="C19" s="5" t="n">
        <v>-3534</v>
      </c>
    </row>
    <row r="20">
      <c r="A20" s="4" t="inlineStr">
        <is>
          <t>Accrued payroll and benefits</t>
        </is>
      </c>
      <c r="B20" s="5" t="n">
        <v>2928</v>
      </c>
      <c r="C20" s="5" t="n">
        <v>-3921</v>
      </c>
    </row>
    <row r="21">
      <c r="A21" s="4" t="inlineStr">
        <is>
          <t>Income taxes payable</t>
        </is>
      </c>
      <c r="B21" s="5" t="n">
        <v>-2454</v>
      </c>
      <c r="C21" s="5" t="n">
        <v>2540</v>
      </c>
    </row>
    <row r="22">
      <c r="A22" s="4" t="inlineStr">
        <is>
          <t>Operating lease liabilities</t>
        </is>
      </c>
      <c r="B22" s="5" t="n">
        <v>-818</v>
      </c>
      <c r="C22" s="5" t="n">
        <v>2764</v>
      </c>
    </row>
    <row r="23">
      <c r="A23" s="4" t="inlineStr">
        <is>
          <t>Accrued expenses and other liabilities</t>
        </is>
      </c>
      <c r="B23" s="5" t="n">
        <v>-2372</v>
      </c>
      <c r="C23" s="5" t="n">
        <v>-3962</v>
      </c>
    </row>
    <row r="24">
      <c r="A24" s="4" t="inlineStr">
        <is>
          <t>Pension and other post-retirement plans</t>
        </is>
      </c>
      <c r="B24" s="5" t="n">
        <v>-193</v>
      </c>
      <c r="C24" s="5" t="n">
        <v>-213</v>
      </c>
    </row>
    <row r="25">
      <c r="A25" s="4" t="inlineStr">
        <is>
          <t>Net cash provided by operating activities</t>
        </is>
      </c>
      <c r="B25" s="5" t="n">
        <v>49297</v>
      </c>
      <c r="C25" s="5" t="n">
        <v>40735</v>
      </c>
    </row>
    <row r="26">
      <c r="A26" s="3" t="inlineStr">
        <is>
          <t>CASH FLOWS FROM INVESTING ACTIVITIES:</t>
        </is>
      </c>
    </row>
    <row r="27">
      <c r="A27" s="4" t="inlineStr">
        <is>
          <t>Capital expenditures</t>
        </is>
      </c>
      <c r="B27" s="5" t="n">
        <v>-10441</v>
      </c>
      <c r="C27" s="5" t="n">
        <v>-15299</v>
      </c>
    </row>
    <row r="28">
      <c r="A28" s="4" t="inlineStr">
        <is>
          <t>Proceeds from sale of assets</t>
        </is>
      </c>
      <c r="B28" s="5" t="n">
        <v>0</v>
      </c>
      <c r="C28" s="5" t="n">
        <v>137</v>
      </c>
    </row>
    <row r="29">
      <c r="A29" s="4" t="inlineStr">
        <is>
          <t>Payments for acquisitions, net of cash acquired</t>
        </is>
      </c>
      <c r="B29" s="5" t="n">
        <v>0</v>
      </c>
      <c r="C29" s="5" t="n">
        <v>-73588</v>
      </c>
    </row>
    <row r="30">
      <c r="A30" s="4" t="inlineStr">
        <is>
          <t>Net cash used in investing activities</t>
        </is>
      </c>
      <c r="B30" s="5" t="n">
        <v>-10441</v>
      </c>
      <c r="C30" s="5" t="n">
        <v>-88750</v>
      </c>
    </row>
    <row r="31">
      <c r="A31" s="3" t="inlineStr">
        <is>
          <t>CASH FLOWS FROM FINANCING ACTIVITIES:</t>
        </is>
      </c>
    </row>
    <row r="32">
      <c r="A32" s="4" t="inlineStr">
        <is>
          <t>Payments of long-term debt</t>
        </is>
      </c>
      <c r="B32" s="5" t="n">
        <v>-3322550</v>
      </c>
      <c r="C32" s="5" t="n">
        <v>-995500</v>
      </c>
    </row>
    <row r="33">
      <c r="A33" s="4" t="inlineStr">
        <is>
          <t>Proceeds from borrowings of long-term debt</t>
        </is>
      </c>
      <c r="B33" s="5" t="n">
        <v>3329150</v>
      </c>
      <c r="C33" s="5" t="n">
        <v>1058200</v>
      </c>
    </row>
    <row r="34">
      <c r="A34" s="4" t="inlineStr">
        <is>
          <t>Purchase of treasury stock</t>
        </is>
      </c>
      <c r="B34" s="5" t="n">
        <v>-8080</v>
      </c>
      <c r="C34" s="5" t="n">
        <v>-8045</v>
      </c>
    </row>
    <row r="35">
      <c r="A35" s="4" t="inlineStr">
        <is>
          <t>Dividends paid</t>
        </is>
      </c>
      <c r="B35" s="5" t="n">
        <v>-3888</v>
      </c>
      <c r="C35" s="5" t="n">
        <v>-3934</v>
      </c>
    </row>
    <row r="36">
      <c r="A36" s="4" t="inlineStr">
        <is>
          <t>Taxes paid on behalf of equity award participants</t>
        </is>
      </c>
      <c r="B36" s="5" t="n">
        <v>-1911</v>
      </c>
      <c r="C36" s="5" t="n">
        <v>-2653</v>
      </c>
    </row>
    <row r="37">
      <c r="A37" s="4" t="inlineStr">
        <is>
          <t>Net cash (used) in provided by financing activities</t>
        </is>
      </c>
      <c r="B37" s="5" t="n">
        <v>-7279</v>
      </c>
      <c r="C37" s="5" t="n">
        <v>48068</v>
      </c>
    </row>
    <row r="38">
      <c r="A38" s="4" t="inlineStr">
        <is>
          <t>Effect of exchange rate changes on cash and cash equivalents</t>
        </is>
      </c>
      <c r="B38" s="5" t="n">
        <v>-78</v>
      </c>
      <c r="C38" s="5" t="n">
        <v>213</v>
      </c>
    </row>
    <row r="39">
      <c r="A39" s="4" t="inlineStr">
        <is>
          <t>Net increase (decrease) in cash and cash equivalents</t>
        </is>
      </c>
      <c r="B39" s="5" t="n">
        <v>31499</v>
      </c>
      <c r="C39" s="5" t="n">
        <v>266</v>
      </c>
    </row>
    <row r="40">
      <c r="A40" s="4" t="inlineStr">
        <is>
          <t>Cash and cash equivalents at beginning of period</t>
        </is>
      </c>
      <c r="B40" s="5" t="n">
        <v>100241</v>
      </c>
      <c r="C40" s="5" t="n">
        <v>100933</v>
      </c>
    </row>
    <row r="41">
      <c r="A41" s="4" t="inlineStr">
        <is>
          <t>Cash and cash equivalents at end of period</t>
        </is>
      </c>
      <c r="B41" s="5" t="n">
        <v>131740</v>
      </c>
      <c r="C41" s="5" t="n">
        <v>101199</v>
      </c>
    </row>
    <row r="42">
      <c r="A42" s="3" t="inlineStr">
        <is>
          <t>Supplemental cash flow information:</t>
        </is>
      </c>
    </row>
    <row r="43">
      <c r="A43" s="4" t="inlineStr">
        <is>
          <t>Cash paid for interest</t>
        </is>
      </c>
      <c r="B43" s="5" t="n">
        <v>2124</v>
      </c>
      <c r="C43" s="5" t="n">
        <v>1208</v>
      </c>
    </row>
    <row r="44">
      <c r="A44" s="4" t="inlineStr">
        <is>
          <t>Cash paid for income taxes, net</t>
        </is>
      </c>
      <c r="B44" s="5" t="n">
        <v>8295</v>
      </c>
      <c r="C44" s="5" t="n">
        <v>7622</v>
      </c>
    </row>
    <row r="45">
      <c r="A45" s="4" t="inlineStr">
        <is>
          <t>Capital expenditures incurred but not yet paid</t>
        </is>
      </c>
      <c r="B45" s="6" t="n">
        <v>816</v>
      </c>
      <c r="C45" s="6" t="n">
        <v>37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Summary of Property, Plant and Equipment, Net (Details) - USD ($) $ in Thousands</t>
        </is>
      </c>
      <c r="B1" s="2" t="inlineStr">
        <is>
          <t>9 Months Ended</t>
        </is>
      </c>
    </row>
    <row r="2">
      <c r="B2" s="2" t="inlineStr">
        <is>
          <t>Sep. 30, 2020</t>
        </is>
      </c>
      <c r="C2" s="2" t="inlineStr">
        <is>
          <t>Sep. 30, 2019</t>
        </is>
      </c>
      <c r="D2" s="2" t="inlineStr">
        <is>
          <t>Dec. 31, 2019</t>
        </is>
      </c>
    </row>
    <row r="3">
      <c r="A3" s="3" t="inlineStr">
        <is>
          <t>Property, Plant and Equipment [Line Items]</t>
        </is>
      </c>
    </row>
    <row r="4">
      <c r="A4" s="4" t="inlineStr">
        <is>
          <t>Less: Accumulated depreciation</t>
        </is>
      </c>
      <c r="B4" s="6" t="n">
        <v>-200909</v>
      </c>
      <c r="D4" s="6" t="n">
        <v>-188719</v>
      </c>
    </row>
    <row r="5">
      <c r="A5" s="4" t="inlineStr">
        <is>
          <t>Property, plant and equipment, net</t>
        </is>
      </c>
      <c r="B5" s="5" t="n">
        <v>97777</v>
      </c>
      <c r="D5" s="5" t="n">
        <v>105038</v>
      </c>
    </row>
    <row r="6">
      <c r="A6" s="4" t="inlineStr">
        <is>
          <t>Depreciation expense</t>
        </is>
      </c>
      <c r="B6" s="5" t="n">
        <v>13003</v>
      </c>
      <c r="C6" s="6" t="n">
        <v>12657</v>
      </c>
    </row>
    <row r="7">
      <c r="A7" s="4" t="inlineStr">
        <is>
          <t>Land and Land Improvements</t>
        </is>
      </c>
    </row>
    <row r="8">
      <c r="A8" s="3" t="inlineStr">
        <is>
          <t>Property, Plant and Equipment [Line Items]</t>
        </is>
      </c>
    </row>
    <row r="9">
      <c r="A9" s="4" t="inlineStr">
        <is>
          <t>Property, plant and equipment gross</t>
        </is>
      </c>
      <c r="B9" s="5" t="n">
        <v>1095</v>
      </c>
      <c r="D9" s="5" t="n">
        <v>1095</v>
      </c>
    </row>
    <row r="10">
      <c r="A10" s="4" t="inlineStr">
        <is>
          <t>Buildings and Improvements</t>
        </is>
      </c>
    </row>
    <row r="11">
      <c r="A11" s="3" t="inlineStr">
        <is>
          <t>Property, Plant and Equipment [Line Items]</t>
        </is>
      </c>
    </row>
    <row r="12">
      <c r="A12" s="4" t="inlineStr">
        <is>
          <t>Property, plant and equipment gross</t>
        </is>
      </c>
      <c r="B12" s="5" t="n">
        <v>69007</v>
      </c>
      <c r="D12" s="5" t="n">
        <v>68350</v>
      </c>
    </row>
    <row r="13">
      <c r="A13" s="4" t="inlineStr">
        <is>
          <t>Machinery and Equipment</t>
        </is>
      </c>
    </row>
    <row r="14">
      <c r="A14" s="3" t="inlineStr">
        <is>
          <t>Property, Plant and Equipment [Line Items]</t>
        </is>
      </c>
    </row>
    <row r="15">
      <c r="A15" s="4" t="inlineStr">
        <is>
          <t>Property, plant and equipment gross</t>
        </is>
      </c>
      <c r="B15" s="6" t="n">
        <v>228584</v>
      </c>
      <c r="D15" s="6" t="n">
        <v>2243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tirement Plans - Net Pension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s</t>
        </is>
      </c>
    </row>
    <row r="4">
      <c r="A4" s="3" t="inlineStr">
        <is>
          <t>Defined Benefit Plan Disclosure [Line Items]</t>
        </is>
      </c>
    </row>
    <row r="5">
      <c r="A5" s="4" t="inlineStr">
        <is>
          <t>Net pension expense</t>
        </is>
      </c>
      <c r="B5" s="6" t="n">
        <v>666</v>
      </c>
      <c r="C5" s="6" t="n">
        <v>250</v>
      </c>
      <c r="D5" s="6" t="n">
        <v>1996</v>
      </c>
      <c r="E5" s="6" t="n">
        <v>7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Net Pension Income Domestic and Foreign (Details) - Pension Pla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pension expense (income)</t>
        </is>
      </c>
    </row>
    <row r="4">
      <c r="A4" s="4" t="inlineStr">
        <is>
          <t>Total expense, net</t>
        </is>
      </c>
      <c r="B4" s="6" t="n">
        <v>666</v>
      </c>
      <c r="C4" s="6" t="n">
        <v>250</v>
      </c>
      <c r="D4" s="6" t="n">
        <v>1996</v>
      </c>
      <c r="E4" s="6" t="n">
        <v>749</v>
      </c>
    </row>
    <row r="5">
      <c r="A5" s="4" t="inlineStr">
        <is>
          <t>UNITED STATES</t>
        </is>
      </c>
    </row>
    <row r="6">
      <c r="A6" s="3" t="inlineStr">
        <is>
          <t>Net pension expense (income)</t>
        </is>
      </c>
    </row>
    <row r="7">
      <c r="A7" s="4" t="inlineStr">
        <is>
          <t>Service cost</t>
        </is>
      </c>
      <c r="B7" s="5" t="n">
        <v>0</v>
      </c>
      <c r="C7" s="5" t="n">
        <v>0</v>
      </c>
      <c r="D7" s="5" t="n">
        <v>0</v>
      </c>
      <c r="E7" s="5" t="n">
        <v>0</v>
      </c>
    </row>
    <row r="8">
      <c r="A8" s="4" t="inlineStr">
        <is>
          <t>Interest cost</t>
        </is>
      </c>
      <c r="B8" s="5" t="n">
        <v>1443</v>
      </c>
      <c r="C8" s="5" t="n">
        <v>1931</v>
      </c>
      <c r="D8" s="5" t="n">
        <v>4329</v>
      </c>
      <c r="E8" s="5" t="n">
        <v>5793</v>
      </c>
    </row>
    <row r="9">
      <c r="A9" s="4" t="inlineStr">
        <is>
          <t>Expected return on plan assets</t>
        </is>
      </c>
      <c r="B9" s="5" t="n">
        <v>-2454</v>
      </c>
      <c r="C9" s="5" t="n">
        <v>-3046</v>
      </c>
      <c r="D9" s="5" t="n">
        <v>-7362</v>
      </c>
      <c r="E9" s="5" t="n">
        <v>-9140</v>
      </c>
    </row>
    <row r="10">
      <c r="A10" s="4" t="inlineStr">
        <is>
          <t>Amortization of loss</t>
        </is>
      </c>
      <c r="B10" s="5" t="n">
        <v>1622</v>
      </c>
      <c r="C10" s="5" t="n">
        <v>1311</v>
      </c>
      <c r="D10" s="5" t="n">
        <v>4866</v>
      </c>
      <c r="E10" s="5" t="n">
        <v>3934</v>
      </c>
    </row>
    <row r="11">
      <c r="A11" s="4" t="inlineStr">
        <is>
          <t>Total expense, net</t>
        </is>
      </c>
      <c r="B11" s="5" t="n">
        <v>611</v>
      </c>
      <c r="C11" s="5" t="n">
        <v>196</v>
      </c>
      <c r="D11" s="5" t="n">
        <v>1833</v>
      </c>
      <c r="E11" s="5" t="n">
        <v>587</v>
      </c>
    </row>
    <row r="12">
      <c r="A12" s="4" t="inlineStr">
        <is>
          <t>Foreign Plan</t>
        </is>
      </c>
    </row>
    <row r="13">
      <c r="A13" s="3" t="inlineStr">
        <is>
          <t>Net pension expense (income)</t>
        </is>
      </c>
    </row>
    <row r="14">
      <c r="A14" s="4" t="inlineStr">
        <is>
          <t>Service cost</t>
        </is>
      </c>
      <c r="B14" s="5" t="n">
        <v>8</v>
      </c>
      <c r="C14" s="5" t="n">
        <v>9</v>
      </c>
      <c r="D14" s="5" t="n">
        <v>23</v>
      </c>
      <c r="E14" s="5" t="n">
        <v>27</v>
      </c>
    </row>
    <row r="15">
      <c r="A15" s="4" t="inlineStr">
        <is>
          <t>Interest cost</t>
        </is>
      </c>
      <c r="B15" s="5" t="n">
        <v>6</v>
      </c>
      <c r="C15" s="5" t="n">
        <v>8</v>
      </c>
      <c r="D15" s="5" t="n">
        <v>19</v>
      </c>
      <c r="E15" s="5" t="n">
        <v>23</v>
      </c>
    </row>
    <row r="16">
      <c r="A16" s="4" t="inlineStr">
        <is>
          <t>Expected return on plan assets</t>
        </is>
      </c>
      <c r="B16" s="5" t="n">
        <v>-3</v>
      </c>
      <c r="C16" s="5" t="n">
        <v>-4</v>
      </c>
      <c r="D16" s="5" t="n">
        <v>-10</v>
      </c>
      <c r="E16" s="5" t="n">
        <v>-13</v>
      </c>
    </row>
    <row r="17">
      <c r="A17" s="4" t="inlineStr">
        <is>
          <t>Amortization of loss</t>
        </is>
      </c>
      <c r="B17" s="5" t="n">
        <v>44</v>
      </c>
      <c r="C17" s="5" t="n">
        <v>41</v>
      </c>
      <c r="D17" s="5" t="n">
        <v>131</v>
      </c>
      <c r="E17" s="5" t="n">
        <v>125</v>
      </c>
    </row>
    <row r="18">
      <c r="A18" s="4" t="inlineStr">
        <is>
          <t>Total expense, net</t>
        </is>
      </c>
      <c r="B18" s="6" t="n">
        <v>55</v>
      </c>
      <c r="C18" s="6" t="n">
        <v>54</v>
      </c>
      <c r="D18" s="6" t="n">
        <v>163</v>
      </c>
      <c r="E18" s="6" t="n">
        <v>1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Retirement Plans - Additional Information (Details) - Pension Plans - UNITED STATES</t>
        </is>
      </c>
      <c r="B1" s="2" t="inlineStr">
        <is>
          <t>Jun. 01, 2020</t>
        </is>
      </c>
    </row>
    <row r="2">
      <c r="A2" s="3" t="inlineStr">
        <is>
          <t>Defined Benefit Plan Disclosure [Line Items]</t>
        </is>
      </c>
    </row>
    <row r="3">
      <c r="A3" s="4" t="inlineStr">
        <is>
          <t>Defined benefit plan, termination date</t>
        </is>
      </c>
      <c r="B3" s="4" t="inlineStr">
        <is>
          <t>Jul. 31,
		2020</t>
        </is>
      </c>
    </row>
    <row r="4">
      <c r="A4" s="4" t="inlineStr">
        <is>
          <t>Minimum</t>
        </is>
      </c>
    </row>
    <row r="5">
      <c r="A5" s="3" t="inlineStr">
        <is>
          <t>Defined Benefit Plan Disclosure [Line Items]</t>
        </is>
      </c>
    </row>
    <row r="6">
      <c r="A6" s="4" t="inlineStr">
        <is>
          <t>Defined benefit plan, termination process term</t>
        </is>
      </c>
      <c r="B6" s="4" t="inlineStr">
        <is>
          <t>12 months</t>
        </is>
      </c>
    </row>
    <row r="7">
      <c r="A7" s="4" t="inlineStr">
        <is>
          <t>Maximum</t>
        </is>
      </c>
    </row>
    <row r="8">
      <c r="A8" s="3" t="inlineStr">
        <is>
          <t>Defined Benefit Plan Disclosure [Line Items]</t>
        </is>
      </c>
    </row>
    <row r="9">
      <c r="A9" s="4" t="inlineStr">
        <is>
          <t>Defined benefit plan, termination process term</t>
        </is>
      </c>
      <c r="B9" s="4" t="inlineStr">
        <is>
          <t>18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Other Postretirement Benefit Plan (Details) - Other Postretirement Benefits Pla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rvice cost</t>
        </is>
      </c>
      <c r="B4" s="6" t="n">
        <v>1</v>
      </c>
      <c r="C4" s="6" t="n">
        <v>0</v>
      </c>
      <c r="D4" s="6" t="n">
        <v>1</v>
      </c>
      <c r="E4" s="6" t="n">
        <v>1</v>
      </c>
    </row>
    <row r="5">
      <c r="A5" s="4" t="inlineStr">
        <is>
          <t>Interest cost</t>
        </is>
      </c>
      <c r="B5" s="5" t="n">
        <v>30</v>
      </c>
      <c r="C5" s="5" t="n">
        <v>42</v>
      </c>
      <c r="D5" s="5" t="n">
        <v>90</v>
      </c>
      <c r="E5" s="5" t="n">
        <v>127</v>
      </c>
    </row>
    <row r="6">
      <c r="A6" s="4" t="inlineStr">
        <is>
          <t>Amortization of gain</t>
        </is>
      </c>
      <c r="B6" s="5" t="n">
        <v>-20</v>
      </c>
      <c r="C6" s="5" t="n">
        <v>-42</v>
      </c>
      <c r="D6" s="5" t="n">
        <v>-64</v>
      </c>
      <c r="E6" s="5" t="n">
        <v>-125</v>
      </c>
    </row>
    <row r="7">
      <c r="A7" s="4" t="inlineStr">
        <is>
          <t>Total expense, net</t>
        </is>
      </c>
      <c r="B7" s="6" t="n">
        <v>11</v>
      </c>
      <c r="C7" s="6" t="n">
        <v>0</v>
      </c>
      <c r="D7" s="6" t="n">
        <v>27</v>
      </c>
      <c r="E7"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Intangible Assets - Summary of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 Lived Intangible Assets [Line Items]</t>
        </is>
      </c>
    </row>
    <row r="4">
      <c r="A4" s="4" t="inlineStr">
        <is>
          <t>Gross Carrying Amount</t>
        </is>
      </c>
      <c r="B4" s="6" t="n">
        <v>142319</v>
      </c>
      <c r="D4" s="6" t="n">
        <v>142319</v>
      </c>
      <c r="F4" s="6" t="n">
        <v>142319</v>
      </c>
    </row>
    <row r="5">
      <c r="A5" s="4" t="inlineStr">
        <is>
          <t>Accumulated Amortization</t>
        </is>
      </c>
      <c r="B5" s="5" t="n">
        <v>-66193</v>
      </c>
      <c r="D5" s="5" t="n">
        <v>-66193</v>
      </c>
      <c r="F5" s="5" t="n">
        <v>-57104</v>
      </c>
    </row>
    <row r="6">
      <c r="A6" s="4" t="inlineStr">
        <is>
          <t>Total amortization expense</t>
        </is>
      </c>
      <c r="B6" s="5" t="n">
        <v>76126</v>
      </c>
      <c r="D6" s="5" t="n">
        <v>76126</v>
      </c>
      <c r="F6" s="5" t="n">
        <v>85215</v>
      </c>
    </row>
    <row r="7">
      <c r="A7" s="4" t="inlineStr">
        <is>
          <t>Amortization expense</t>
        </is>
      </c>
      <c r="B7" s="5" t="n">
        <v>2253</v>
      </c>
      <c r="C7" s="6" t="n">
        <v>1999</v>
      </c>
      <c r="D7" s="5" t="n">
        <v>6816</v>
      </c>
      <c r="E7" s="6" t="n">
        <v>5381</v>
      </c>
    </row>
    <row r="8">
      <c r="A8" s="4" t="inlineStr">
        <is>
          <t>Customer lists/relationships</t>
        </is>
      </c>
    </row>
    <row r="9">
      <c r="A9" s="3" t="inlineStr">
        <is>
          <t>Finite Lived Intangible Assets [Line Items]</t>
        </is>
      </c>
    </row>
    <row r="10">
      <c r="A10" s="4" t="inlineStr">
        <is>
          <t>Gross Carrying Amount</t>
        </is>
      </c>
      <c r="B10" s="5" t="n">
        <v>92194</v>
      </c>
      <c r="D10" s="5" t="n">
        <v>92194</v>
      </c>
      <c r="F10" s="5" t="n">
        <v>92194</v>
      </c>
    </row>
    <row r="11">
      <c r="A11" s="4" t="inlineStr">
        <is>
          <t>Accumulated Amortization</t>
        </is>
      </c>
      <c r="B11" s="5" t="n">
        <v>-42753</v>
      </c>
      <c r="D11" s="5" t="n">
        <v>-42753</v>
      </c>
      <c r="F11" s="5" t="n">
        <v>-38682</v>
      </c>
    </row>
    <row r="12">
      <c r="A12" s="4" t="inlineStr">
        <is>
          <t>Total amortization expense</t>
        </is>
      </c>
      <c r="B12" s="5" t="n">
        <v>49441</v>
      </c>
      <c r="D12" s="5" t="n">
        <v>49441</v>
      </c>
      <c r="F12" s="5" t="n">
        <v>53512</v>
      </c>
    </row>
    <row r="13">
      <c r="A13" s="4" t="inlineStr">
        <is>
          <t>Technology and other intangibles</t>
        </is>
      </c>
    </row>
    <row r="14">
      <c r="A14" s="3" t="inlineStr">
        <is>
          <t>Finite Lived Intangible Assets [Line Items]</t>
        </is>
      </c>
    </row>
    <row r="15">
      <c r="A15" s="4" t="inlineStr">
        <is>
          <t>Gross Carrying Amount</t>
        </is>
      </c>
      <c r="B15" s="5" t="n">
        <v>47925</v>
      </c>
      <c r="D15" s="5" t="n">
        <v>47925</v>
      </c>
      <c r="F15" s="5" t="n">
        <v>47925</v>
      </c>
    </row>
    <row r="16">
      <c r="A16" s="4" t="inlineStr">
        <is>
          <t>Accumulated Amortization</t>
        </is>
      </c>
      <c r="B16" s="5" t="n">
        <v>-21240</v>
      </c>
      <c r="D16" s="5" t="n">
        <v>-21240</v>
      </c>
      <c r="F16" s="5" t="n">
        <v>-18422</v>
      </c>
    </row>
    <row r="17">
      <c r="A17" s="4" t="inlineStr">
        <is>
          <t>Total amortization expense</t>
        </is>
      </c>
      <c r="B17" s="5" t="n">
        <v>26685</v>
      </c>
      <c r="D17" s="5" t="n">
        <v>26685</v>
      </c>
      <c r="F17" s="5" t="n">
        <v>29503</v>
      </c>
    </row>
    <row r="18">
      <c r="A18" s="4" t="inlineStr">
        <is>
          <t>In process research and development</t>
        </is>
      </c>
    </row>
    <row r="19">
      <c r="A19" s="3" t="inlineStr">
        <is>
          <t>Finite Lived Intangible Assets [Line Items]</t>
        </is>
      </c>
    </row>
    <row r="20">
      <c r="A20" s="4" t="inlineStr">
        <is>
          <t>Gross Carrying Amount</t>
        </is>
      </c>
      <c r="B20" s="5" t="n">
        <v>2200</v>
      </c>
      <c r="D20" s="5" t="n">
        <v>2200</v>
      </c>
      <c r="F20" s="5" t="n">
        <v>2200</v>
      </c>
    </row>
    <row r="21">
      <c r="A21" s="4" t="inlineStr">
        <is>
          <t>Accumulated Amortization</t>
        </is>
      </c>
      <c r="B21" s="6" t="n">
        <v>-2200</v>
      </c>
      <c r="D21" s="6" t="n">
        <v>-2200</v>
      </c>
    </row>
    <row r="22">
      <c r="A22" s="4" t="inlineStr">
        <is>
          <t>Total amortization expense</t>
        </is>
      </c>
      <c r="F22" s="6" t="n">
        <v>2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Intangible Assets - Additional Information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Infinite Lived Intangible Assets [Line Items]</t>
        </is>
      </c>
    </row>
    <row r="4">
      <c r="A4" s="4" t="inlineStr">
        <is>
          <t>Revaluation of contingent liabilities</t>
        </is>
      </c>
      <c r="B4" s="6" t="n">
        <v>1900</v>
      </c>
    </row>
    <row r="5">
      <c r="A5" s="4" t="inlineStr">
        <is>
          <t>Restructuring expense</t>
        </is>
      </c>
      <c r="B5" s="5" t="n">
        <v>300</v>
      </c>
      <c r="C5" s="6" t="n">
        <v>300</v>
      </c>
      <c r="D5" s="6" t="n">
        <v>1100</v>
      </c>
    </row>
    <row r="6">
      <c r="A6" s="4" t="inlineStr">
        <is>
          <t>In process research and development</t>
        </is>
      </c>
    </row>
    <row r="7">
      <c r="A7" s="3" t="inlineStr">
        <is>
          <t>Infinite Lived Intangible Assets [Line Items]</t>
        </is>
      </c>
    </row>
    <row r="8">
      <c r="A8" s="4" t="inlineStr">
        <is>
          <t>Impairment charges</t>
        </is>
      </c>
      <c r="B8" s="6" t="n">
        <v>22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ummary of Amortization Expense (Details) - USD ($) $ in Thousands</t>
        </is>
      </c>
      <c r="B1" s="2" t="inlineStr">
        <is>
          <t>Sep. 30, 2020</t>
        </is>
      </c>
      <c r="C1" s="2" t="inlineStr">
        <is>
          <t>Dec. 31, 2019</t>
        </is>
      </c>
    </row>
    <row r="2">
      <c r="A2" s="3" t="inlineStr">
        <is>
          <t>Finite-Lived Intangible Assets, Amortization Expense, Maturity Schedule</t>
        </is>
      </c>
    </row>
    <row r="3">
      <c r="A3" s="4" t="inlineStr">
        <is>
          <t>2020</t>
        </is>
      </c>
      <c r="B3" s="6" t="n">
        <v>2243</v>
      </c>
    </row>
    <row r="4">
      <c r="A4" s="4" t="inlineStr">
        <is>
          <t>2021</t>
        </is>
      </c>
      <c r="B4" s="5" t="n">
        <v>8893</v>
      </c>
    </row>
    <row r="5">
      <c r="A5" s="4" t="inlineStr">
        <is>
          <t>2022</t>
        </is>
      </c>
      <c r="B5" s="5" t="n">
        <v>8657</v>
      </c>
    </row>
    <row r="6">
      <c r="A6" s="4" t="inlineStr">
        <is>
          <t>2023</t>
        </is>
      </c>
      <c r="B6" s="5" t="n">
        <v>6651</v>
      </c>
    </row>
    <row r="7">
      <c r="A7" s="4" t="inlineStr">
        <is>
          <t>2024</t>
        </is>
      </c>
      <c r="B7" s="5" t="n">
        <v>6489</v>
      </c>
    </row>
    <row r="8">
      <c r="A8" s="4" t="inlineStr">
        <is>
          <t>Thereafter</t>
        </is>
      </c>
      <c r="B8" s="5" t="n">
        <v>43193</v>
      </c>
    </row>
    <row r="9">
      <c r="A9" s="4" t="inlineStr">
        <is>
          <t>Total amortization expense</t>
        </is>
      </c>
      <c r="B9" s="6" t="n">
        <v>76126</v>
      </c>
      <c r="C9" s="6" t="n">
        <v>852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ssociated with Exit and Restructuring Activities - Schedule of Restructuring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t>
        </is>
      </c>
      <c r="B4" s="6" t="n">
        <v>1041</v>
      </c>
      <c r="C4" s="6" t="n">
        <v>2342</v>
      </c>
      <c r="D4" s="6" t="n">
        <v>1416</v>
      </c>
      <c r="E4" s="6" t="n">
        <v>5337</v>
      </c>
    </row>
    <row r="5">
      <c r="A5" s="4" t="inlineStr">
        <is>
          <t>Workforce Reduction</t>
        </is>
      </c>
    </row>
    <row r="6">
      <c r="A6" s="3" t="inlineStr">
        <is>
          <t>Restructuring Cost And Reserve [Line Items]</t>
        </is>
      </c>
    </row>
    <row r="7">
      <c r="A7" s="4" t="inlineStr">
        <is>
          <t>Restructuring charges</t>
        </is>
      </c>
      <c r="B7" s="5" t="n">
        <v>33</v>
      </c>
      <c r="D7" s="5" t="n">
        <v>440</v>
      </c>
    </row>
    <row r="8">
      <c r="A8" s="4" t="inlineStr">
        <is>
          <t>June 2016 Plan</t>
        </is>
      </c>
    </row>
    <row r="9">
      <c r="A9" s="3" t="inlineStr">
        <is>
          <t>Restructuring Cost And Reserve [Line Items]</t>
        </is>
      </c>
    </row>
    <row r="10">
      <c r="A10" s="4" t="inlineStr">
        <is>
          <t>Restructuring charges</t>
        </is>
      </c>
      <c r="B10" s="5" t="n">
        <v>0</v>
      </c>
      <c r="C10" s="6" t="n">
        <v>671</v>
      </c>
      <c r="D10" s="5" t="n">
        <v>-32</v>
      </c>
      <c r="E10" s="6" t="n">
        <v>3914</v>
      </c>
    </row>
    <row r="11">
      <c r="A11" s="4" t="inlineStr">
        <is>
          <t>Planned Costs</t>
        </is>
      </c>
      <c r="B11" s="5" t="n">
        <v>13400</v>
      </c>
      <c r="D11" s="5" t="n">
        <v>13400</v>
      </c>
    </row>
    <row r="12">
      <c r="A12" s="4" t="inlineStr">
        <is>
          <t>Actual costs incurred</t>
        </is>
      </c>
      <c r="B12" s="5" t="n">
        <v>15998</v>
      </c>
      <c r="D12" s="5" t="n">
        <v>15998</v>
      </c>
    </row>
    <row r="13">
      <c r="A13" s="4" t="inlineStr">
        <is>
          <t>June 2016 Plan | Workforce Reduction</t>
        </is>
      </c>
    </row>
    <row r="14">
      <c r="A14" s="3" t="inlineStr">
        <is>
          <t>Restructuring Cost And Reserve [Line Items]</t>
        </is>
      </c>
    </row>
    <row r="15">
      <c r="A15" s="4" t="inlineStr">
        <is>
          <t>Planned Costs</t>
        </is>
      </c>
      <c r="B15" s="5" t="n">
        <v>3075</v>
      </c>
      <c r="D15" s="5" t="n">
        <v>3075</v>
      </c>
    </row>
    <row r="16">
      <c r="A16" s="4" t="inlineStr">
        <is>
          <t>Actual costs incurred</t>
        </is>
      </c>
      <c r="B16" s="5" t="n">
        <v>3312</v>
      </c>
      <c r="D16" s="5" t="n">
        <v>3312</v>
      </c>
    </row>
    <row r="17">
      <c r="A17" s="4" t="inlineStr">
        <is>
          <t>June 2016 Plan | Building and Equipment Relocation</t>
        </is>
      </c>
    </row>
    <row r="18">
      <c r="A18" s="3" t="inlineStr">
        <is>
          <t>Restructuring Cost And Reserve [Line Items]</t>
        </is>
      </c>
    </row>
    <row r="19">
      <c r="A19" s="4" t="inlineStr">
        <is>
          <t>Planned Costs</t>
        </is>
      </c>
      <c r="B19" s="5" t="n">
        <v>9025</v>
      </c>
      <c r="D19" s="5" t="n">
        <v>9025</v>
      </c>
    </row>
    <row r="20">
      <c r="A20" s="4" t="inlineStr">
        <is>
          <t>Actual costs incurred</t>
        </is>
      </c>
      <c r="B20" s="5" t="n">
        <v>10530</v>
      </c>
      <c r="D20" s="5" t="n">
        <v>10530</v>
      </c>
    </row>
    <row r="21">
      <c r="A21" s="4" t="inlineStr">
        <is>
          <t>June 2016 Plan | Other Charges</t>
        </is>
      </c>
    </row>
    <row r="22">
      <c r="A22" s="3" t="inlineStr">
        <is>
          <t>Restructuring Cost And Reserve [Line Items]</t>
        </is>
      </c>
    </row>
    <row r="23">
      <c r="A23" s="4" t="inlineStr">
        <is>
          <t>Planned Costs</t>
        </is>
      </c>
      <c r="B23" s="5" t="n">
        <v>1300</v>
      </c>
      <c r="D23" s="5" t="n">
        <v>1300</v>
      </c>
    </row>
    <row r="24">
      <c r="A24" s="4" t="inlineStr">
        <is>
          <t>Actual costs incurred</t>
        </is>
      </c>
      <c r="B24" s="6" t="n">
        <v>2156</v>
      </c>
      <c r="D24" s="6" t="n">
        <v>21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1" customWidth="1" min="7" max="7"/>
  </cols>
  <sheetData>
    <row r="1">
      <c r="A1" s="1" t="inlineStr">
        <is>
          <t>Costs Associated with Exit and Restructuring Activities -Additional Information (Details)</t>
        </is>
      </c>
      <c r="B1" s="2" t="inlineStr">
        <is>
          <t>3 Months Ended</t>
        </is>
      </c>
      <c r="D1" s="2" t="inlineStr">
        <is>
          <t>9 Months Ended</t>
        </is>
      </c>
    </row>
    <row r="2">
      <c r="B2" s="2" t="inlineStr">
        <is>
          <t>Sep. 30, 2020USD ($)</t>
        </is>
      </c>
      <c r="C2" s="2" t="inlineStr">
        <is>
          <t>Sep. 30, 2019USD ($)Facility</t>
        </is>
      </c>
      <c r="D2" s="2" t="inlineStr">
        <is>
          <t>Sep. 30, 2020USD ($)</t>
        </is>
      </c>
      <c r="E2" s="2" t="inlineStr">
        <is>
          <t>Sep. 30, 2019USD ($)Facility</t>
        </is>
      </c>
      <c r="F2" s="2" t="inlineStr">
        <is>
          <t>Dec. 31, 2019USD ($)</t>
        </is>
      </c>
      <c r="G2" s="2" t="inlineStr">
        <is>
          <t>Dec. 31, 2017USD ($)</t>
        </is>
      </c>
    </row>
    <row r="3">
      <c r="A3" s="3" t="inlineStr">
        <is>
          <t>Restructuring Cost And Reserve [Line Items]</t>
        </is>
      </c>
    </row>
    <row r="4">
      <c r="A4" s="4" t="inlineStr">
        <is>
          <t>Restructuring charges</t>
        </is>
      </c>
      <c r="B4" s="6" t="n">
        <v>1041000</v>
      </c>
      <c r="C4" s="6" t="n">
        <v>2342000</v>
      </c>
      <c r="D4" s="6" t="n">
        <v>1416000</v>
      </c>
      <c r="E4" s="6" t="n">
        <v>5337000</v>
      </c>
    </row>
    <row r="5">
      <c r="A5" s="4" t="inlineStr">
        <is>
          <t>Restructuring reserve</t>
        </is>
      </c>
      <c r="B5" s="5" t="n">
        <v>1494000</v>
      </c>
      <c r="D5" s="5" t="n">
        <v>1494000</v>
      </c>
      <c r="F5" s="6" t="n">
        <v>1993000</v>
      </c>
    </row>
    <row r="6">
      <c r="A6" s="4" t="inlineStr">
        <is>
          <t>Workforce Reduction</t>
        </is>
      </c>
    </row>
    <row r="7">
      <c r="A7" s="3" t="inlineStr">
        <is>
          <t>Restructuring Cost And Reserve [Line Items]</t>
        </is>
      </c>
    </row>
    <row r="8">
      <c r="A8" s="4" t="inlineStr">
        <is>
          <t>Restructuring charges</t>
        </is>
      </c>
      <c r="B8" s="5" t="n">
        <v>33000</v>
      </c>
      <c r="D8" s="5" t="n">
        <v>440000</v>
      </c>
    </row>
    <row r="9">
      <c r="A9" s="4" t="inlineStr">
        <is>
          <t>Facilities</t>
        </is>
      </c>
    </row>
    <row r="10">
      <c r="A10" s="3" t="inlineStr">
        <is>
          <t>Restructuring Cost And Reserve [Line Items]</t>
        </is>
      </c>
    </row>
    <row r="11">
      <c r="A11" s="4" t="inlineStr">
        <is>
          <t>Restructuring charges</t>
        </is>
      </c>
      <c r="C11" s="6" t="n">
        <v>1671000</v>
      </c>
      <c r="E11" s="6" t="n">
        <v>1671000</v>
      </c>
    </row>
    <row r="12">
      <c r="A12" s="4" t="inlineStr">
        <is>
          <t>Restructuring and related cost, number of facilities | Facility</t>
        </is>
      </c>
      <c r="C12" s="5" t="n">
        <v>3</v>
      </c>
      <c r="E12" s="5" t="n">
        <v>3</v>
      </c>
    </row>
    <row r="13">
      <c r="A13" s="4" t="inlineStr">
        <is>
          <t>Lease Termination | Quality Thermistor, Inc.</t>
        </is>
      </c>
    </row>
    <row r="14">
      <c r="A14" s="3" t="inlineStr">
        <is>
          <t>Restructuring Cost And Reserve [Line Items]</t>
        </is>
      </c>
    </row>
    <row r="15">
      <c r="A15" s="4" t="inlineStr">
        <is>
          <t>Restructuring charges</t>
        </is>
      </c>
      <c r="C15" s="6" t="n">
        <v>800000</v>
      </c>
      <c r="E15" s="6" t="n">
        <v>800000</v>
      </c>
    </row>
    <row r="16">
      <c r="A16" s="4" t="inlineStr">
        <is>
          <t>Workforce and Building Relocation</t>
        </is>
      </c>
    </row>
    <row r="17">
      <c r="A17" s="3" t="inlineStr">
        <is>
          <t>Restructuring Cost And Reserve [Line Items]</t>
        </is>
      </c>
    </row>
    <row r="18">
      <c r="A18" s="4" t="inlineStr">
        <is>
          <t>Restructuring charges</t>
        </is>
      </c>
      <c r="C18" s="6" t="n">
        <v>871000</v>
      </c>
      <c r="E18" s="6" t="n">
        <v>871000</v>
      </c>
    </row>
    <row r="19">
      <c r="A19" s="4" t="inlineStr">
        <is>
          <t>Workforce and Building Relocation | Foreign</t>
        </is>
      </c>
    </row>
    <row r="20">
      <c r="A20" s="3" t="inlineStr">
        <is>
          <t>Restructuring Cost And Reserve [Line Items]</t>
        </is>
      </c>
    </row>
    <row r="21">
      <c r="A21" s="4" t="inlineStr">
        <is>
          <t>Restructuring and related cost, number of facilities | Facility</t>
        </is>
      </c>
      <c r="C21" s="5" t="n">
        <v>2</v>
      </c>
      <c r="E21" s="5" t="n">
        <v>2</v>
      </c>
    </row>
    <row r="22">
      <c r="A22" s="4" t="inlineStr">
        <is>
          <t>Other Charges</t>
        </is>
      </c>
    </row>
    <row r="23">
      <c r="A23" s="3" t="inlineStr">
        <is>
          <t>Restructuring Cost And Reserve [Line Items]</t>
        </is>
      </c>
    </row>
    <row r="24">
      <c r="A24" s="4" t="inlineStr">
        <is>
          <t>Restructuring reserve</t>
        </is>
      </c>
      <c r="B24" s="5" t="n">
        <v>14000</v>
      </c>
      <c r="D24" s="5" t="n">
        <v>14000</v>
      </c>
      <c r="F24" s="5" t="n">
        <v>1057000</v>
      </c>
    </row>
    <row r="25">
      <c r="A25" s="4" t="inlineStr">
        <is>
          <t>September 2020 Plan</t>
        </is>
      </c>
    </row>
    <row r="26">
      <c r="A26" s="3" t="inlineStr">
        <is>
          <t>Restructuring Cost And Reserve [Line Items]</t>
        </is>
      </c>
    </row>
    <row r="27">
      <c r="A27" s="4" t="inlineStr">
        <is>
          <t>Restructuring charges</t>
        </is>
      </c>
      <c r="B27" s="5" t="n">
        <v>1008000</v>
      </c>
      <c r="D27" s="5" t="n">
        <v>1008000</v>
      </c>
    </row>
    <row r="28">
      <c r="A28" s="4" t="inlineStr">
        <is>
          <t>Restructuring reserve</t>
        </is>
      </c>
      <c r="B28" s="5" t="n">
        <v>583000</v>
      </c>
      <c r="D28" s="5" t="n">
        <v>583000</v>
      </c>
    </row>
    <row r="29">
      <c r="A29" s="4" t="inlineStr">
        <is>
          <t>September 2020 Plan | Minimum</t>
        </is>
      </c>
    </row>
    <row r="30">
      <c r="A30" s="3" t="inlineStr">
        <is>
          <t>Restructuring Cost And Reserve [Line Items]</t>
        </is>
      </c>
    </row>
    <row r="31">
      <c r="A31" s="4" t="inlineStr">
        <is>
          <t>Restructuring and related cost, expected cost of plan</t>
        </is>
      </c>
      <c r="B31" s="5" t="n">
        <v>5000000</v>
      </c>
      <c r="D31" s="5" t="n">
        <v>5000000</v>
      </c>
    </row>
    <row r="32">
      <c r="A32" s="4" t="inlineStr">
        <is>
          <t>Expected initiatives cost incurred not qualify as restructuring charges</t>
        </is>
      </c>
      <c r="B32" s="5" t="n">
        <v>5000000</v>
      </c>
      <c r="D32" s="5" t="n">
        <v>5000000</v>
      </c>
    </row>
    <row r="33">
      <c r="A33" s="4" t="inlineStr">
        <is>
          <t>September 2020 Plan | Maximum</t>
        </is>
      </c>
    </row>
    <row r="34">
      <c r="A34" s="3" t="inlineStr">
        <is>
          <t>Restructuring Cost And Reserve [Line Items]</t>
        </is>
      </c>
    </row>
    <row r="35">
      <c r="A35" s="4" t="inlineStr">
        <is>
          <t>Restructuring and related cost, expected cost of plan</t>
        </is>
      </c>
      <c r="B35" s="5" t="n">
        <v>6000000</v>
      </c>
      <c r="D35" s="5" t="n">
        <v>6000000</v>
      </c>
    </row>
    <row r="36">
      <c r="A36" s="4" t="inlineStr">
        <is>
          <t>Expected initiatives cost incurred not qualify as restructuring charges</t>
        </is>
      </c>
      <c r="B36" s="5" t="n">
        <v>6000000</v>
      </c>
      <c r="D36" s="5" t="n">
        <v>6000000</v>
      </c>
    </row>
    <row r="37">
      <c r="A37" s="4" t="inlineStr">
        <is>
          <t>June 2016 Plan</t>
        </is>
      </c>
    </row>
    <row r="38">
      <c r="A38" s="3" t="inlineStr">
        <is>
          <t>Restructuring Cost And Reserve [Line Items]</t>
        </is>
      </c>
    </row>
    <row r="39">
      <c r="A39" s="4" t="inlineStr">
        <is>
          <t>Restructuring and related cost, expected cost of plan</t>
        </is>
      </c>
      <c r="B39" s="5" t="n">
        <v>13400000</v>
      </c>
      <c r="D39" s="5" t="n">
        <v>13400000</v>
      </c>
    </row>
    <row r="40">
      <c r="A40" s="4" t="inlineStr">
        <is>
          <t>Restructuring charges</t>
        </is>
      </c>
      <c r="B40" s="5" t="n">
        <v>0</v>
      </c>
      <c r="C40" s="6" t="n">
        <v>671000</v>
      </c>
      <c r="D40" s="5" t="n">
        <v>-32000</v>
      </c>
      <c r="E40" s="6" t="n">
        <v>3914000</v>
      </c>
    </row>
    <row r="41">
      <c r="A41" s="4" t="inlineStr">
        <is>
          <t>Restructuring reserve</t>
        </is>
      </c>
      <c r="B41" s="5" t="n">
        <v>23000</v>
      </c>
      <c r="D41" s="5" t="n">
        <v>23000</v>
      </c>
      <c r="F41" s="5" t="n">
        <v>233000</v>
      </c>
    </row>
    <row r="42">
      <c r="A42" s="4" t="inlineStr">
        <is>
          <t>Restructuring and related cost additional cost</t>
        </is>
      </c>
      <c r="G42" s="6" t="n">
        <v>1100000</v>
      </c>
    </row>
    <row r="43">
      <c r="A43" s="4" t="inlineStr">
        <is>
          <t>June 2016 Plan | Workforce Reduction</t>
        </is>
      </c>
    </row>
    <row r="44">
      <c r="A44" s="3" t="inlineStr">
        <is>
          <t>Restructuring Cost And Reserve [Line Items]</t>
        </is>
      </c>
    </row>
    <row r="45">
      <c r="A45" s="4" t="inlineStr">
        <is>
          <t>Restructuring and related cost, expected cost of plan</t>
        </is>
      </c>
      <c r="B45" s="5" t="n">
        <v>3075000</v>
      </c>
      <c r="D45" s="5" t="n">
        <v>3075000</v>
      </c>
    </row>
    <row r="46">
      <c r="A46" s="4" t="inlineStr">
        <is>
          <t>June 2016 Plan | Other Charges</t>
        </is>
      </c>
    </row>
    <row r="47">
      <c r="A47" s="3" t="inlineStr">
        <is>
          <t>Restructuring Cost And Reserve [Line Items]</t>
        </is>
      </c>
    </row>
    <row r="48">
      <c r="A48" s="4" t="inlineStr">
        <is>
          <t>Restructuring and related cost, expected cost of plan</t>
        </is>
      </c>
      <c r="B48" s="5" t="n">
        <v>1300000</v>
      </c>
      <c r="D48" s="5" t="n">
        <v>1300000</v>
      </c>
    </row>
    <row r="49">
      <c r="A49" s="4" t="inlineStr">
        <is>
          <t>April 2014 Plan</t>
        </is>
      </c>
    </row>
    <row r="50">
      <c r="A50" s="3" t="inlineStr">
        <is>
          <t>Restructuring Cost And Reserve [Line Items]</t>
        </is>
      </c>
    </row>
    <row r="51">
      <c r="A51" s="4" t="inlineStr">
        <is>
          <t>Restructuring charges</t>
        </is>
      </c>
      <c r="B51" s="5" t="n">
        <v>0</v>
      </c>
      <c r="C51" s="6" t="n">
        <v>-248000</v>
      </c>
      <c r="D51" s="5" t="n">
        <v>0</v>
      </c>
      <c r="E51" s="6" t="n">
        <v>-248000</v>
      </c>
    </row>
    <row r="52">
      <c r="A52" s="4" t="inlineStr">
        <is>
          <t>Restructuring reserve</t>
        </is>
      </c>
      <c r="B52" s="6" t="n">
        <v>874000</v>
      </c>
      <c r="D52" s="6" t="n">
        <v>874000</v>
      </c>
      <c r="F52" s="6" t="n">
        <v>70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8" customWidth="1" min="6" max="6"/>
    <col width="15" customWidth="1" min="7" max="7"/>
  </cols>
  <sheetData>
    <row r="1">
      <c r="A1" s="1" t="inlineStr">
        <is>
          <t>CONDENSED CONSOLIDATED STATEMENTS OF SHAREHOLDERS' EQUITY - UNAUDITED - USD ($) $ in Thousands</t>
        </is>
      </c>
      <c r="B1" s="2" t="inlineStr">
        <is>
          <t>Total</t>
        </is>
      </c>
      <c r="C1" s="2" t="inlineStr">
        <is>
          <t>Common Stock</t>
        </is>
      </c>
      <c r="D1" s="2" t="inlineStr">
        <is>
          <t>Additional Contributed Capital</t>
        </is>
      </c>
      <c r="E1" s="2" t="inlineStr">
        <is>
          <t>Retained Earnings</t>
        </is>
      </c>
      <c r="F1" s="2" t="inlineStr">
        <is>
          <t>Accumulated Other Comprehensive Earnings/(Loss)</t>
        </is>
      </c>
      <c r="G1" s="2" t="inlineStr">
        <is>
          <t>Treasury Stock</t>
        </is>
      </c>
    </row>
    <row r="2">
      <c r="A2" s="4" t="inlineStr">
        <is>
          <t>Beginning Balance at Dec. 31, 2018</t>
        </is>
      </c>
      <c r="B2" s="6" t="n">
        <v>377929</v>
      </c>
      <c r="C2" s="6" t="n">
        <v>306697</v>
      </c>
      <c r="D2" s="6" t="n">
        <v>42820</v>
      </c>
      <c r="E2" s="6" t="n">
        <v>478847</v>
      </c>
      <c r="F2" s="6" t="n">
        <v>-97739</v>
      </c>
      <c r="G2" s="6" t="n">
        <v>-352696</v>
      </c>
    </row>
    <row r="3">
      <c r="A3" s="3" t="inlineStr">
        <is>
          <t>Increase (Decrease) in Stockholders' Equity [Roll Forward]</t>
        </is>
      </c>
    </row>
    <row r="4">
      <c r="A4" s="4" t="inlineStr">
        <is>
          <t>Net earnings</t>
        </is>
      </c>
      <c r="B4" s="5" t="n">
        <v>11419</v>
      </c>
      <c r="E4" s="5" t="n">
        <v>11419</v>
      </c>
    </row>
    <row r="5">
      <c r="A5" s="4" t="inlineStr">
        <is>
          <t>Changes in fair market value of derivatives, net of tax</t>
        </is>
      </c>
      <c r="B5" s="5" t="n">
        <v>78</v>
      </c>
      <c r="F5" s="5" t="n">
        <v>78</v>
      </c>
    </row>
    <row r="6">
      <c r="A6" s="4" t="inlineStr">
        <is>
          <t>Changes in unrealized pension cost, net of tax</t>
        </is>
      </c>
      <c r="B6" s="5" t="n">
        <v>1022</v>
      </c>
      <c r="F6" s="5" t="n">
        <v>1022</v>
      </c>
    </row>
    <row r="7">
      <c r="A7" s="4" t="inlineStr">
        <is>
          <t>Cumulative translation adjustment, net of tax</t>
        </is>
      </c>
      <c r="B7" s="5" t="n">
        <v>91</v>
      </c>
      <c r="F7" s="5" t="n">
        <v>91</v>
      </c>
    </row>
    <row r="8">
      <c r="A8" s="4" t="inlineStr">
        <is>
          <t>Cash dividends</t>
        </is>
      </c>
      <c r="B8" s="5" t="n">
        <v>-1315</v>
      </c>
      <c r="E8" s="5" t="n">
        <v>-1315</v>
      </c>
    </row>
    <row r="9">
      <c r="A9" s="4" t="inlineStr">
        <is>
          <t>Acquired shares for treasury stock</t>
        </is>
      </c>
      <c r="B9" s="5" t="n">
        <v>-849</v>
      </c>
      <c r="G9" s="5" t="n">
        <v>-849</v>
      </c>
    </row>
    <row r="10">
      <c r="A10" s="4" t="inlineStr">
        <is>
          <t>Issued shares on vesting of restricted stock units</t>
        </is>
      </c>
      <c r="B10" s="5" t="n">
        <v>-2636</v>
      </c>
      <c r="C10" s="5" t="n">
        <v>967</v>
      </c>
      <c r="D10" s="5" t="n">
        <v>-3603</v>
      </c>
    </row>
    <row r="11">
      <c r="A11" s="4" t="inlineStr">
        <is>
          <t>Stock compensation</t>
        </is>
      </c>
      <c r="B11" s="5" t="n">
        <v>1154</v>
      </c>
      <c r="D11" s="5" t="n">
        <v>1154</v>
      </c>
    </row>
    <row r="12">
      <c r="A12" s="4" t="inlineStr">
        <is>
          <t>Ending Balance at Mar. 31, 2019</t>
        </is>
      </c>
      <c r="B12" s="5" t="n">
        <v>386893</v>
      </c>
      <c r="C12" s="5" t="n">
        <v>307664</v>
      </c>
      <c r="D12" s="5" t="n">
        <v>40371</v>
      </c>
      <c r="E12" s="5" t="n">
        <v>488951</v>
      </c>
      <c r="F12" s="5" t="n">
        <v>-96548</v>
      </c>
      <c r="G12" s="5" t="n">
        <v>-353545</v>
      </c>
    </row>
    <row r="13">
      <c r="A13" s="4" t="inlineStr">
        <is>
          <t>Beginning Balance at Dec. 31, 2018</t>
        </is>
      </c>
      <c r="B13" s="5" t="n">
        <v>377929</v>
      </c>
      <c r="C13" s="5" t="n">
        <v>306697</v>
      </c>
      <c r="D13" s="5" t="n">
        <v>42820</v>
      </c>
      <c r="E13" s="5" t="n">
        <v>478847</v>
      </c>
      <c r="F13" s="5" t="n">
        <v>-97739</v>
      </c>
      <c r="G13" s="5" t="n">
        <v>-352696</v>
      </c>
    </row>
    <row r="14">
      <c r="A14" s="3" t="inlineStr">
        <is>
          <t>Increase (Decrease) in Stockholders' Equity [Roll Forward]</t>
        </is>
      </c>
    </row>
    <row r="15">
      <c r="A15" s="4" t="inlineStr">
        <is>
          <t>Net earnings</t>
        </is>
      </c>
      <c r="B15" s="5" t="n">
        <v>26084</v>
      </c>
    </row>
    <row r="16">
      <c r="A16" s="4" t="inlineStr">
        <is>
          <t>Changes in fair market value of derivatives, net of tax</t>
        </is>
      </c>
      <c r="B16" s="5" t="n">
        <v>-956</v>
      </c>
    </row>
    <row r="17">
      <c r="A17" s="4" t="inlineStr">
        <is>
          <t>Changes in unrealized pension cost, net of tax</t>
        </is>
      </c>
      <c r="B17" s="5" t="n">
        <v>3065</v>
      </c>
    </row>
    <row r="18">
      <c r="A18" s="4" t="inlineStr">
        <is>
          <t>Cumulative translation adjustment, net of tax</t>
        </is>
      </c>
      <c r="B18" s="5" t="n">
        <v>-88</v>
      </c>
    </row>
    <row r="19">
      <c r="A19" s="4" t="inlineStr">
        <is>
          <t>Acquired shares for treasury stock</t>
        </is>
      </c>
      <c r="B19" s="5" t="n">
        <v>-8045</v>
      </c>
    </row>
    <row r="20">
      <c r="A20" s="4" t="inlineStr">
        <is>
          <t>Ending Balance at Sep. 30, 2019</t>
        </is>
      </c>
      <c r="B20" s="5" t="n">
        <v>395194</v>
      </c>
      <c r="C20" s="5" t="n">
        <v>307801</v>
      </c>
      <c r="D20" s="5" t="n">
        <v>42849</v>
      </c>
      <c r="E20" s="5" t="n">
        <v>501003</v>
      </c>
      <c r="F20" s="5" t="n">
        <v>-95718</v>
      </c>
      <c r="G20" s="5" t="n">
        <v>-360741</v>
      </c>
    </row>
    <row r="21">
      <c r="A21" s="4" t="inlineStr">
        <is>
          <t>Beginning Balance at Mar. 31, 2019</t>
        </is>
      </c>
      <c r="B21" s="5" t="n">
        <v>386893</v>
      </c>
      <c r="C21" s="5" t="n">
        <v>307664</v>
      </c>
      <c r="D21" s="5" t="n">
        <v>40371</v>
      </c>
      <c r="E21" s="5" t="n">
        <v>488951</v>
      </c>
      <c r="F21" s="5" t="n">
        <v>-96548</v>
      </c>
      <c r="G21" s="5" t="n">
        <v>-353545</v>
      </c>
    </row>
    <row r="22">
      <c r="A22" s="3" t="inlineStr">
        <is>
          <t>Increase (Decrease) in Stockholders' Equity [Roll Forward]</t>
        </is>
      </c>
    </row>
    <row r="23">
      <c r="A23" s="4" t="inlineStr">
        <is>
          <t>Net earnings</t>
        </is>
      </c>
      <c r="B23" s="5" t="n">
        <v>11943</v>
      </c>
      <c r="E23" s="5" t="n">
        <v>11943</v>
      </c>
    </row>
    <row r="24">
      <c r="A24" s="4" t="inlineStr">
        <is>
          <t>Changes in fair market value of derivatives, net of tax</t>
        </is>
      </c>
      <c r="B24" s="5" t="n">
        <v>-294</v>
      </c>
      <c r="F24" s="5" t="n">
        <v>-294</v>
      </c>
    </row>
    <row r="25">
      <c r="A25" s="4" t="inlineStr">
        <is>
          <t>Changes in unrealized pension cost, net of tax</t>
        </is>
      </c>
      <c r="B25" s="5" t="n">
        <v>1026</v>
      </c>
      <c r="F25" s="5" t="n">
        <v>1026</v>
      </c>
    </row>
    <row r="26">
      <c r="A26" s="4" t="inlineStr">
        <is>
          <t>Cumulative translation adjustment, net of tax</t>
        </is>
      </c>
      <c r="B26" s="5" t="n">
        <v>-87</v>
      </c>
      <c r="F26" s="5" t="n">
        <v>-87</v>
      </c>
    </row>
    <row r="27">
      <c r="A27" s="4" t="inlineStr">
        <is>
          <t>Cash dividends</t>
        </is>
      </c>
      <c r="B27" s="5" t="n">
        <v>-1309</v>
      </c>
      <c r="E27" s="5" t="n">
        <v>-1309</v>
      </c>
    </row>
    <row r="28">
      <c r="A28" s="4" t="inlineStr">
        <is>
          <t>Acquired shares for treasury stock</t>
        </is>
      </c>
      <c r="B28" s="5" t="n">
        <v>-4153</v>
      </c>
      <c r="G28" s="5" t="n">
        <v>-4153</v>
      </c>
    </row>
    <row r="29">
      <c r="A29" s="4" t="inlineStr">
        <is>
          <t>Issued shares on vesting of restricted stock units</t>
        </is>
      </c>
      <c r="C29" s="5" t="n">
        <v>111</v>
      </c>
      <c r="D29" s="5" t="n">
        <v>-111</v>
      </c>
    </row>
    <row r="30">
      <c r="A30" s="4" t="inlineStr">
        <is>
          <t>Stock compensation</t>
        </is>
      </c>
      <c r="B30" s="5" t="n">
        <v>1526</v>
      </c>
      <c r="D30" s="5" t="n">
        <v>1526</v>
      </c>
    </row>
    <row r="31">
      <c r="A31" s="4" t="inlineStr">
        <is>
          <t>Ending Balance at Jun. 30, 2019</t>
        </is>
      </c>
      <c r="B31" s="5" t="n">
        <v>395545</v>
      </c>
      <c r="C31" s="5" t="n">
        <v>307775</v>
      </c>
      <c r="D31" s="5" t="n">
        <v>41786</v>
      </c>
      <c r="E31" s="5" t="n">
        <v>499585</v>
      </c>
      <c r="F31" s="5" t="n">
        <v>-95903</v>
      </c>
      <c r="G31" s="5" t="n">
        <v>-357698</v>
      </c>
    </row>
    <row r="32">
      <c r="A32" s="3" t="inlineStr">
        <is>
          <t>Increase (Decrease) in Stockholders' Equity [Roll Forward]</t>
        </is>
      </c>
    </row>
    <row r="33">
      <c r="A33" s="4" t="inlineStr">
        <is>
          <t>Net earnings</t>
        </is>
      </c>
      <c r="B33" s="5" t="n">
        <v>2722</v>
      </c>
      <c r="E33" s="5" t="n">
        <v>2722</v>
      </c>
    </row>
    <row r="34">
      <c r="A34" s="4" t="inlineStr">
        <is>
          <t>Changes in fair market value of derivatives, net of tax</t>
        </is>
      </c>
      <c r="B34" s="5" t="n">
        <v>-740</v>
      </c>
      <c r="F34" s="5" t="n">
        <v>-740</v>
      </c>
    </row>
    <row r="35">
      <c r="A35" s="4" t="inlineStr">
        <is>
          <t>Changes in unrealized pension cost, net of tax</t>
        </is>
      </c>
      <c r="B35" s="5" t="n">
        <v>1017</v>
      </c>
      <c r="F35" s="5" t="n">
        <v>1017</v>
      </c>
    </row>
    <row r="36">
      <c r="A36" s="4" t="inlineStr">
        <is>
          <t>Cumulative translation adjustment, net of tax</t>
        </is>
      </c>
      <c r="B36" s="5" t="n">
        <v>-92</v>
      </c>
      <c r="F36" s="5" t="n">
        <v>-92</v>
      </c>
    </row>
    <row r="37">
      <c r="A37" s="4" t="inlineStr">
        <is>
          <t>Cash dividends</t>
        </is>
      </c>
      <c r="B37" s="5" t="n">
        <v>-1304</v>
      </c>
      <c r="E37" s="5" t="n">
        <v>-1304</v>
      </c>
    </row>
    <row r="38">
      <c r="A38" s="4" t="inlineStr">
        <is>
          <t>Acquired shares for treasury stock</t>
        </is>
      </c>
      <c r="B38" s="5" t="n">
        <v>-3043</v>
      </c>
      <c r="G38" s="5" t="n">
        <v>-3043</v>
      </c>
    </row>
    <row r="39">
      <c r="A39" s="4" t="inlineStr">
        <is>
          <t>Issued shares on vesting of restricted stock units</t>
        </is>
      </c>
      <c r="B39" s="5" t="n">
        <v>-15</v>
      </c>
      <c r="C39" s="5" t="n">
        <v>26</v>
      </c>
      <c r="D39" s="5" t="n">
        <v>-41</v>
      </c>
    </row>
    <row r="40">
      <c r="A40" s="4" t="inlineStr">
        <is>
          <t>Stock compensation</t>
        </is>
      </c>
      <c r="B40" s="5" t="n">
        <v>1104</v>
      </c>
      <c r="D40" s="5" t="n">
        <v>1104</v>
      </c>
    </row>
    <row r="41">
      <c r="A41" s="4" t="inlineStr">
        <is>
          <t>Ending Balance at Sep. 30, 2019</t>
        </is>
      </c>
      <c r="B41" s="5" t="n">
        <v>395194</v>
      </c>
      <c r="C41" s="5" t="n">
        <v>307801</v>
      </c>
      <c r="D41" s="5" t="n">
        <v>42849</v>
      </c>
      <c r="E41" s="5" t="n">
        <v>501003</v>
      </c>
      <c r="F41" s="5" t="n">
        <v>-95718</v>
      </c>
      <c r="G41" s="5" t="n">
        <v>-360741</v>
      </c>
    </row>
    <row r="42">
      <c r="A42" s="4" t="inlineStr">
        <is>
          <t>Beginning Balance at Dec. 31, 2019</t>
        </is>
      </c>
      <c r="B42" s="5" t="n">
        <v>405219</v>
      </c>
      <c r="C42" s="5" t="n">
        <v>307932</v>
      </c>
      <c r="D42" s="5" t="n">
        <v>43689</v>
      </c>
      <c r="E42" s="5" t="n">
        <v>509766</v>
      </c>
      <c r="F42" s="5" t="n">
        <v>-91726</v>
      </c>
      <c r="G42" s="5" t="n">
        <v>-364442</v>
      </c>
    </row>
    <row r="43">
      <c r="A43" s="3" t="inlineStr">
        <is>
          <t>Increase (Decrease) in Stockholders' Equity [Roll Forward]</t>
        </is>
      </c>
    </row>
    <row r="44">
      <c r="A44" s="4" t="inlineStr">
        <is>
          <t>Net earnings</t>
        </is>
      </c>
      <c r="B44" s="5" t="n">
        <v>3808</v>
      </c>
      <c r="E44" s="5" t="n">
        <v>3808</v>
      </c>
    </row>
    <row r="45">
      <c r="A45" s="4" t="inlineStr">
        <is>
          <t>Changes in fair market value of derivatives, net of tax</t>
        </is>
      </c>
      <c r="B45" s="5" t="n">
        <v>-4414</v>
      </c>
      <c r="F45" s="5" t="n">
        <v>-4414</v>
      </c>
    </row>
    <row r="46">
      <c r="A46" s="4" t="inlineStr">
        <is>
          <t>Changes in unrealized pension cost, net of tax</t>
        </is>
      </c>
      <c r="B46" s="5" t="n">
        <v>1285</v>
      </c>
      <c r="F46" s="5" t="n">
        <v>1285</v>
      </c>
    </row>
    <row r="47">
      <c r="A47" s="4" t="inlineStr">
        <is>
          <t>Cumulative translation adjustment, net of tax</t>
        </is>
      </c>
      <c r="B47" s="5" t="n">
        <v>-139</v>
      </c>
      <c r="F47" s="5" t="n">
        <v>-139</v>
      </c>
    </row>
    <row r="48">
      <c r="A48" s="4" t="inlineStr">
        <is>
          <t>Cash dividends</t>
        </is>
      </c>
      <c r="B48" s="5" t="n">
        <v>-1298</v>
      </c>
      <c r="E48" s="5" t="n">
        <v>-1298</v>
      </c>
    </row>
    <row r="49">
      <c r="A49" s="4" t="inlineStr">
        <is>
          <t>Acquired shares for treasury stock</t>
        </is>
      </c>
      <c r="B49" s="5" t="n">
        <v>-5304</v>
      </c>
      <c r="G49" s="5" t="n">
        <v>-5304</v>
      </c>
    </row>
    <row r="50">
      <c r="A50" s="4" t="inlineStr">
        <is>
          <t>Issued shares on vesting of restricted stock units</t>
        </is>
      </c>
      <c r="B50" s="5" t="n">
        <v>-1903</v>
      </c>
      <c r="C50" s="5" t="n">
        <v>2166</v>
      </c>
      <c r="D50" s="5" t="n">
        <v>-4069</v>
      </c>
    </row>
    <row r="51">
      <c r="A51" s="4" t="inlineStr">
        <is>
          <t>Stock compensation</t>
        </is>
      </c>
      <c r="B51" s="5" t="n">
        <v>212</v>
      </c>
      <c r="D51" s="5" t="n">
        <v>212</v>
      </c>
    </row>
    <row r="52">
      <c r="A52" s="4" t="inlineStr">
        <is>
          <t>Ending Balance at Mar. 31, 2020</t>
        </is>
      </c>
      <c r="B52" s="5" t="n">
        <v>397466</v>
      </c>
      <c r="C52" s="5" t="n">
        <v>310098</v>
      </c>
      <c r="D52" s="5" t="n">
        <v>39832</v>
      </c>
      <c r="E52" s="5" t="n">
        <v>512276</v>
      </c>
      <c r="F52" s="5" t="n">
        <v>-94994</v>
      </c>
      <c r="G52" s="5" t="n">
        <v>-369746</v>
      </c>
    </row>
    <row r="53">
      <c r="A53" s="4" t="inlineStr">
        <is>
          <t>Beginning Balance at Dec. 31, 2019</t>
        </is>
      </c>
      <c r="B53" s="5" t="n">
        <v>405219</v>
      </c>
      <c r="C53" s="5" t="n">
        <v>307932</v>
      </c>
      <c r="D53" s="5" t="n">
        <v>43689</v>
      </c>
      <c r="E53" s="5" t="n">
        <v>509766</v>
      </c>
      <c r="F53" s="5" t="n">
        <v>-91726</v>
      </c>
      <c r="G53" s="5" t="n">
        <v>-364442</v>
      </c>
    </row>
    <row r="54">
      <c r="A54" s="3" t="inlineStr">
        <is>
          <t>Increase (Decrease) in Stockholders' Equity [Roll Forward]</t>
        </is>
      </c>
    </row>
    <row r="55">
      <c r="A55" s="4" t="inlineStr">
        <is>
          <t>Net earnings</t>
        </is>
      </c>
      <c r="B55" s="5" t="n">
        <v>19738</v>
      </c>
    </row>
    <row r="56">
      <c r="A56" s="4" t="inlineStr">
        <is>
          <t>Changes in fair market value of derivatives, net of tax</t>
        </is>
      </c>
      <c r="B56" s="5" t="n">
        <v>-2861</v>
      </c>
    </row>
    <row r="57">
      <c r="A57" s="4" t="inlineStr">
        <is>
          <t>Changes in unrealized pension cost, net of tax</t>
        </is>
      </c>
      <c r="B57" s="5" t="n">
        <v>3733</v>
      </c>
    </row>
    <row r="58">
      <c r="A58" s="4" t="inlineStr">
        <is>
          <t>Cumulative translation adjustment, net of tax</t>
        </is>
      </c>
      <c r="B58" s="5" t="n">
        <v>-54</v>
      </c>
    </row>
    <row r="59">
      <c r="A59" s="4" t="inlineStr">
        <is>
          <t>Acquired shares for treasury stock</t>
        </is>
      </c>
      <c r="B59" s="5" t="n">
        <v>-8080</v>
      </c>
    </row>
    <row r="60">
      <c r="A60" s="4" t="inlineStr">
        <is>
          <t>Ending Balance at Sep. 30, 2020</t>
        </is>
      </c>
      <c r="B60" s="5" t="n">
        <v>413966</v>
      </c>
      <c r="C60" s="5" t="n">
        <v>310976</v>
      </c>
      <c r="D60" s="5" t="n">
        <v>40796</v>
      </c>
      <c r="E60" s="5" t="n">
        <v>525624</v>
      </c>
      <c r="F60" s="5" t="n">
        <v>-90908</v>
      </c>
      <c r="G60" s="5" t="n">
        <v>-372522</v>
      </c>
    </row>
    <row r="61">
      <c r="A61" s="4" t="inlineStr">
        <is>
          <t>Beginning Balance at Mar. 31, 2020</t>
        </is>
      </c>
      <c r="B61" s="5" t="n">
        <v>397466</v>
      </c>
      <c r="C61" s="5" t="n">
        <v>310098</v>
      </c>
      <c r="D61" s="5" t="n">
        <v>39832</v>
      </c>
      <c r="E61" s="5" t="n">
        <v>512276</v>
      </c>
      <c r="F61" s="5" t="n">
        <v>-94994</v>
      </c>
      <c r="G61" s="5" t="n">
        <v>-369746</v>
      </c>
    </row>
    <row r="62">
      <c r="A62" s="3" t="inlineStr">
        <is>
          <t>Increase (Decrease) in Stockholders' Equity [Roll Forward]</t>
        </is>
      </c>
    </row>
    <row r="63">
      <c r="A63" s="4" t="inlineStr">
        <is>
          <t>Net earnings</t>
        </is>
      </c>
      <c r="B63" s="5" t="n">
        <v>4857</v>
      </c>
      <c r="E63" s="5" t="n">
        <v>4857</v>
      </c>
    </row>
    <row r="64">
      <c r="A64" s="4" t="inlineStr">
        <is>
          <t>Changes in fair market value of derivatives, net of tax</t>
        </is>
      </c>
      <c r="B64" s="5" t="n">
        <v>644</v>
      </c>
      <c r="F64" s="5" t="n">
        <v>644</v>
      </c>
    </row>
    <row r="65">
      <c r="A65" s="4" t="inlineStr">
        <is>
          <t>Changes in unrealized pension cost, net of tax</t>
        </is>
      </c>
      <c r="B65" s="5" t="n">
        <v>1209</v>
      </c>
      <c r="F65" s="5" t="n">
        <v>1209</v>
      </c>
    </row>
    <row r="66">
      <c r="A66" s="4" t="inlineStr">
        <is>
          <t>Cumulative translation adjustment, net of tax</t>
        </is>
      </c>
      <c r="B66" s="5" t="n">
        <v>-14</v>
      </c>
      <c r="F66" s="5" t="n">
        <v>-14</v>
      </c>
    </row>
    <row r="67">
      <c r="A67" s="4" t="inlineStr">
        <is>
          <t>Cash dividends</t>
        </is>
      </c>
      <c r="B67" s="5" t="n">
        <v>-1292</v>
      </c>
      <c r="E67" s="5" t="n">
        <v>-1292</v>
      </c>
    </row>
    <row r="68">
      <c r="A68" s="4" t="inlineStr">
        <is>
          <t>Acquired shares for treasury stock</t>
        </is>
      </c>
      <c r="B68" s="5" t="n">
        <v>-2776</v>
      </c>
      <c r="G68" s="5" t="n">
        <v>-2776</v>
      </c>
    </row>
    <row r="69">
      <c r="A69" s="4" t="inlineStr">
        <is>
          <t>Issued shares on vesting of restricted stock units</t>
        </is>
      </c>
      <c r="C69" s="5" t="n">
        <v>855</v>
      </c>
      <c r="D69" s="5" t="n">
        <v>-855</v>
      </c>
    </row>
    <row r="70">
      <c r="A70" s="4" t="inlineStr">
        <is>
          <t>Stock compensation</t>
        </is>
      </c>
      <c r="B70" s="5" t="n">
        <v>798</v>
      </c>
      <c r="D70" s="5" t="n">
        <v>798</v>
      </c>
    </row>
    <row r="71">
      <c r="A71" s="4" t="inlineStr">
        <is>
          <t>Ending Balance at Jun. 30, 2020</t>
        </is>
      </c>
      <c r="B71" s="5" t="n">
        <v>400892</v>
      </c>
      <c r="C71" s="5" t="n">
        <v>310953</v>
      </c>
      <c r="D71" s="5" t="n">
        <v>39775</v>
      </c>
      <c r="E71" s="5" t="n">
        <v>515841</v>
      </c>
      <c r="F71" s="5" t="n">
        <v>-93155</v>
      </c>
      <c r="G71" s="5" t="n">
        <v>-372522</v>
      </c>
    </row>
    <row r="72">
      <c r="A72" s="3" t="inlineStr">
        <is>
          <t>Increase (Decrease) in Stockholders' Equity [Roll Forward]</t>
        </is>
      </c>
    </row>
    <row r="73">
      <c r="A73" s="4" t="inlineStr">
        <is>
          <t>Net earnings</t>
        </is>
      </c>
      <c r="B73" s="5" t="n">
        <v>11073</v>
      </c>
      <c r="E73" s="5" t="n">
        <v>11073</v>
      </c>
    </row>
    <row r="74">
      <c r="A74" s="4" t="inlineStr">
        <is>
          <t>Changes in fair market value of derivatives, net of tax</t>
        </is>
      </c>
      <c r="B74" s="5" t="n">
        <v>909</v>
      </c>
      <c r="F74" s="5" t="n">
        <v>909</v>
      </c>
    </row>
    <row r="75">
      <c r="A75" s="4" t="inlineStr">
        <is>
          <t>Changes in unrealized pension cost, net of tax</t>
        </is>
      </c>
      <c r="B75" s="5" t="n">
        <v>1239</v>
      </c>
      <c r="F75" s="5" t="n">
        <v>1239</v>
      </c>
    </row>
    <row r="76">
      <c r="A76" s="4" t="inlineStr">
        <is>
          <t>Cumulative translation adjustment, net of tax</t>
        </is>
      </c>
      <c r="B76" s="5" t="n">
        <v>99</v>
      </c>
      <c r="F76" s="5" t="n">
        <v>99</v>
      </c>
    </row>
    <row r="77">
      <c r="A77" s="4" t="inlineStr">
        <is>
          <t>Cash dividends</t>
        </is>
      </c>
      <c r="B77" s="5" t="n">
        <v>-1290</v>
      </c>
      <c r="E77" s="5" t="n">
        <v>-1290</v>
      </c>
    </row>
    <row r="78">
      <c r="A78" s="4" t="inlineStr">
        <is>
          <t>Issued shares on vesting of restricted stock units</t>
        </is>
      </c>
      <c r="B78" s="5" t="n">
        <v>-8</v>
      </c>
      <c r="C78" s="5" t="n">
        <v>23</v>
      </c>
      <c r="D78" s="5" t="n">
        <v>-31</v>
      </c>
    </row>
    <row r="79">
      <c r="A79" s="4" t="inlineStr">
        <is>
          <t>Stock compensation</t>
        </is>
      </c>
      <c r="B79" s="5" t="n">
        <v>1052</v>
      </c>
      <c r="D79" s="5" t="n">
        <v>1052</v>
      </c>
    </row>
    <row r="80">
      <c r="A80" s="4" t="inlineStr">
        <is>
          <t>Ending Balance at Sep. 30, 2020</t>
        </is>
      </c>
      <c r="B80" s="6" t="n">
        <v>413966</v>
      </c>
      <c r="C80" s="6" t="n">
        <v>310976</v>
      </c>
      <c r="D80" s="6" t="n">
        <v>40796</v>
      </c>
      <c r="E80" s="6" t="n">
        <v>525624</v>
      </c>
      <c r="F80" s="6" t="n">
        <v>-90908</v>
      </c>
      <c r="G80" s="6" t="n">
        <v>-372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ssociated with Exit and Restructuring Activities - Schedule of Restructuring Liability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Restructuring liability</t>
        </is>
      </c>
      <c r="D4" s="6" t="n">
        <v>1993</v>
      </c>
    </row>
    <row r="5">
      <c r="A5" s="4" t="inlineStr">
        <is>
          <t>Restructuring charges</t>
        </is>
      </c>
      <c r="B5" s="6" t="n">
        <v>1041</v>
      </c>
      <c r="C5" s="6" t="n">
        <v>2342</v>
      </c>
      <c r="D5" s="5" t="n">
        <v>1416</v>
      </c>
      <c r="E5" s="6" t="n">
        <v>5337</v>
      </c>
    </row>
    <row r="6">
      <c r="A6" s="4" t="inlineStr">
        <is>
          <t>Cost paid</t>
        </is>
      </c>
      <c r="D6" s="5" t="n">
        <v>-1382</v>
      </c>
    </row>
    <row r="7">
      <c r="A7" s="4" t="inlineStr">
        <is>
          <t>Other activity</t>
        </is>
      </c>
      <c r="D7" s="5" t="n">
        <v>-533</v>
      </c>
    </row>
    <row r="8">
      <c r="A8" s="4" t="inlineStr">
        <is>
          <t>Restructuring liability</t>
        </is>
      </c>
      <c r="B8" s="6" t="n">
        <v>1494</v>
      </c>
      <c r="D8" s="6" t="n">
        <v>14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Components of Accrued Liabilities (Details) - USD ($) $ in Thousands</t>
        </is>
      </c>
      <c r="B1" s="2" t="inlineStr">
        <is>
          <t>Sep. 30, 2020</t>
        </is>
      </c>
      <c r="C1" s="2" t="inlineStr">
        <is>
          <t>Dec. 31, 2019</t>
        </is>
      </c>
      <c r="D1" s="2" t="inlineStr">
        <is>
          <t>Dec. 31, 2018</t>
        </is>
      </c>
    </row>
    <row r="2">
      <c r="A2" s="3" t="inlineStr">
        <is>
          <t>Accrued Liabilities Current [Abstract]</t>
        </is>
      </c>
    </row>
    <row r="3">
      <c r="A3" s="4" t="inlineStr">
        <is>
          <t>Accrued product related costs</t>
        </is>
      </c>
      <c r="B3" s="6" t="n">
        <v>3661</v>
      </c>
      <c r="C3" s="6" t="n">
        <v>2950</v>
      </c>
    </row>
    <row r="4">
      <c r="A4" s="4" t="inlineStr">
        <is>
          <t>Accrued income taxes</t>
        </is>
      </c>
      <c r="B4" s="5" t="n">
        <v>5564</v>
      </c>
      <c r="C4" s="5" t="n">
        <v>7903</v>
      </c>
    </row>
    <row r="5">
      <c r="A5" s="4" t="inlineStr">
        <is>
          <t>Accrued property and other taxes</t>
        </is>
      </c>
      <c r="B5" s="5" t="n">
        <v>1914</v>
      </c>
      <c r="C5" s="5" t="n">
        <v>1574</v>
      </c>
    </row>
    <row r="6">
      <c r="A6" s="4" t="inlineStr">
        <is>
          <t>Accrued professional fees</t>
        </is>
      </c>
      <c r="B6" s="5" t="n">
        <v>1242</v>
      </c>
      <c r="C6" s="5" t="n">
        <v>1599</v>
      </c>
    </row>
    <row r="7">
      <c r="A7" s="4" t="inlineStr">
        <is>
          <t>Accrued customer related liabilities</t>
        </is>
      </c>
      <c r="B7" s="5" t="n">
        <v>4144</v>
      </c>
      <c r="C7" s="5" t="n">
        <v>4391</v>
      </c>
    </row>
    <row r="8">
      <c r="A8" s="4" t="inlineStr">
        <is>
          <t>Dividends payable</t>
        </is>
      </c>
      <c r="B8" s="5" t="n">
        <v>1291</v>
      </c>
      <c r="C8" s="5" t="n">
        <v>1299</v>
      </c>
    </row>
    <row r="9">
      <c r="A9" s="4" t="inlineStr">
        <is>
          <t>Remediation reserves</t>
        </is>
      </c>
      <c r="B9" s="5" t="n">
        <v>9337</v>
      </c>
      <c r="C9" s="5" t="n">
        <v>11444</v>
      </c>
      <c r="D9" s="6" t="n">
        <v>11274</v>
      </c>
    </row>
    <row r="10">
      <c r="A10" s="4" t="inlineStr">
        <is>
          <t>Derivative liabilities</t>
        </is>
      </c>
      <c r="B10" s="5" t="n">
        <v>1287</v>
      </c>
    </row>
    <row r="11">
      <c r="A11" s="4" t="inlineStr">
        <is>
          <t>Other accrued liabilities</t>
        </is>
      </c>
      <c r="B11" s="5" t="n">
        <v>4354</v>
      </c>
      <c r="C11" s="5" t="n">
        <v>5218</v>
      </c>
    </row>
    <row r="12">
      <c r="A12" s="4" t="inlineStr">
        <is>
          <t>Total accrued expenses and other liabilities</t>
        </is>
      </c>
      <c r="B12" s="6" t="n">
        <v>32794</v>
      </c>
      <c r="C12" s="6" t="n">
        <v>363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Remediation Reserve Activity (Details) - USD ($) $ in Thousands</t>
        </is>
      </c>
      <c r="B1" s="2" t="inlineStr">
        <is>
          <t>9 Months Ended</t>
        </is>
      </c>
      <c r="C1" s="2" t="inlineStr">
        <is>
          <t>12 Months Ended</t>
        </is>
      </c>
    </row>
    <row r="2">
      <c r="B2" s="2" t="inlineStr">
        <is>
          <t>Sep. 30, 2020</t>
        </is>
      </c>
      <c r="C2" s="2" t="inlineStr">
        <is>
          <t>Dec. 31, 2019</t>
        </is>
      </c>
    </row>
    <row r="3">
      <c r="A3" s="3" t="inlineStr">
        <is>
          <t>Loss Contingencies [Line Items]</t>
        </is>
      </c>
    </row>
    <row r="4">
      <c r="A4" s="4" t="inlineStr">
        <is>
          <t>Balance at beginning of period</t>
        </is>
      </c>
      <c r="B4" s="6" t="n">
        <v>11444</v>
      </c>
      <c r="C4" s="6" t="n">
        <v>11274</v>
      </c>
    </row>
    <row r="5">
      <c r="A5" s="4" t="inlineStr">
        <is>
          <t>Remediation expense</t>
        </is>
      </c>
      <c r="B5" s="5" t="n">
        <v>1265</v>
      </c>
      <c r="C5" s="5" t="n">
        <v>2602</v>
      </c>
    </row>
    <row r="6">
      <c r="A6" s="4" t="inlineStr">
        <is>
          <t>Net remediation payments</t>
        </is>
      </c>
      <c r="B6" s="5" t="n">
        <v>-3408</v>
      </c>
      <c r="C6" s="5" t="n">
        <v>-2455</v>
      </c>
    </row>
    <row r="7">
      <c r="A7" s="4" t="inlineStr">
        <is>
          <t>Other activity</t>
        </is>
      </c>
      <c r="B7" s="5" t="n">
        <v>36</v>
      </c>
      <c r="C7" s="5" t="n">
        <v>23</v>
      </c>
    </row>
    <row r="8">
      <c r="A8" s="4" t="inlineStr">
        <is>
          <t>Balance at end of the period</t>
        </is>
      </c>
      <c r="B8" s="6" t="n">
        <v>9337</v>
      </c>
      <c r="C8" s="6" t="n">
        <v>114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Debt - Summary of Long-Term Debt (Details) - USD ($)</t>
        </is>
      </c>
      <c r="B1" s="2" t="inlineStr">
        <is>
          <t>9 Months Ended</t>
        </is>
      </c>
      <c r="C1" s="2" t="inlineStr">
        <is>
          <t>12 Months Ended</t>
        </is>
      </c>
    </row>
    <row r="2">
      <c r="B2" s="2" t="inlineStr">
        <is>
          <t>Sep. 30, 2020</t>
        </is>
      </c>
      <c r="C2" s="2" t="inlineStr">
        <is>
          <t>Dec. 31, 2019</t>
        </is>
      </c>
      <c r="D2" s="2" t="inlineStr">
        <is>
          <t>Feb. 12, 2019</t>
        </is>
      </c>
      <c r="E2" s="2" t="inlineStr">
        <is>
          <t>May 23, 2016</t>
        </is>
      </c>
    </row>
    <row r="3">
      <c r="A3" s="3" t="inlineStr">
        <is>
          <t>Long-term debt</t>
        </is>
      </c>
    </row>
    <row r="4">
      <c r="A4" s="4" t="inlineStr">
        <is>
          <t>Total credit facility</t>
        </is>
      </c>
      <c r="B4" s="6" t="n">
        <v>300000000</v>
      </c>
      <c r="C4" s="6" t="n">
        <v>300000000</v>
      </c>
    </row>
    <row r="5">
      <c r="A5" s="4" t="inlineStr">
        <is>
          <t>Balance outstanding</t>
        </is>
      </c>
      <c r="B5" s="5" t="n">
        <v>106300000</v>
      </c>
      <c r="C5" s="5" t="n">
        <v>99700000</v>
      </c>
    </row>
    <row r="6">
      <c r="A6" s="4" t="inlineStr">
        <is>
          <t>Standby letters of credit</t>
        </is>
      </c>
      <c r="B6" s="5" t="n">
        <v>1740000</v>
      </c>
      <c r="C6" s="5" t="n">
        <v>1800000</v>
      </c>
    </row>
    <row r="7">
      <c r="A7" s="4" t="inlineStr">
        <is>
          <t>Amount available, subject to covenant restrictions</t>
        </is>
      </c>
      <c r="B7" s="5" t="n">
        <v>191960000</v>
      </c>
      <c r="C7" s="5" t="n">
        <v>198500000</v>
      </c>
    </row>
    <row r="8">
      <c r="A8" s="4" t="inlineStr">
        <is>
          <t>Line of Credit | Revolving Credit Facility Due 2024</t>
        </is>
      </c>
    </row>
    <row r="9">
      <c r="A9" s="3" t="inlineStr">
        <is>
          <t>Long-term debt</t>
        </is>
      </c>
    </row>
    <row r="10">
      <c r="A10" s="4" t="inlineStr">
        <is>
          <t>Total credit facility</t>
        </is>
      </c>
      <c r="D10" s="6" t="n">
        <v>300000000</v>
      </c>
      <c r="E10" s="6" t="n">
        <v>300000000</v>
      </c>
    </row>
    <row r="11">
      <c r="A11" s="4" t="inlineStr">
        <is>
          <t>Balance outstanding</t>
        </is>
      </c>
      <c r="B11" s="6" t="n">
        <v>106300000</v>
      </c>
      <c r="C11" s="6" t="n">
        <v>99700000</v>
      </c>
      <c r="D11" s="6" t="n">
        <v>50000000</v>
      </c>
    </row>
    <row r="12">
      <c r="A12" s="4" t="inlineStr">
        <is>
          <t>Weighted-average interest rate</t>
        </is>
      </c>
      <c r="B12" s="4" t="inlineStr">
        <is>
          <t>2.00%</t>
        </is>
      </c>
      <c r="C12" s="4" t="inlineStr">
        <is>
          <t>3.25%</t>
        </is>
      </c>
    </row>
    <row r="13">
      <c r="A13" s="4" t="inlineStr">
        <is>
          <t>Commitment fee percentage per annum</t>
        </is>
      </c>
      <c r="B13" s="4" t="inlineStr">
        <is>
          <t>0.25%</t>
        </is>
      </c>
      <c r="C13" s="4" t="inlineStr">
        <is>
          <t>0.2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t>
        </is>
      </c>
      <c r="B1" s="2" t="inlineStr">
        <is>
          <t>Feb. 12, 2019</t>
        </is>
      </c>
      <c r="C1" s="2" t="inlineStr">
        <is>
          <t>Sep. 30, 2020</t>
        </is>
      </c>
      <c r="D1" s="2" t="inlineStr">
        <is>
          <t>Sep. 30, 2019</t>
        </is>
      </c>
      <c r="E1" s="2" t="inlineStr">
        <is>
          <t>Sep. 30, 2020</t>
        </is>
      </c>
      <c r="F1" s="2" t="inlineStr">
        <is>
          <t>Sep. 30, 2019</t>
        </is>
      </c>
      <c r="G1" s="2" t="inlineStr">
        <is>
          <t>Dec. 31, 2019</t>
        </is>
      </c>
      <c r="H1" s="2" t="inlineStr">
        <is>
          <t>May 23, 2016</t>
        </is>
      </c>
    </row>
    <row r="2">
      <c r="A2" s="3" t="inlineStr">
        <is>
          <t>Line of Credit Facility</t>
        </is>
      </c>
    </row>
    <row r="3">
      <c r="A3" s="4" t="inlineStr">
        <is>
          <t>Line of credit maximum borrowing amount</t>
        </is>
      </c>
      <c r="C3" s="6" t="n">
        <v>300000000</v>
      </c>
      <c r="E3" s="6" t="n">
        <v>300000000</v>
      </c>
      <c r="G3" s="6" t="n">
        <v>300000000</v>
      </c>
    </row>
    <row r="4">
      <c r="A4" s="4" t="inlineStr">
        <is>
          <t>Outstanding borrowings</t>
        </is>
      </c>
      <c r="C4" s="5" t="n">
        <v>106300000</v>
      </c>
      <c r="E4" s="5" t="n">
        <v>106300000</v>
      </c>
      <c r="G4" s="5" t="n">
        <v>99700000</v>
      </c>
    </row>
    <row r="5">
      <c r="A5" s="4" t="inlineStr">
        <is>
          <t>Debt amortization expense</t>
        </is>
      </c>
      <c r="C5" s="5" t="n">
        <v>42000</v>
      </c>
      <c r="D5" s="6" t="n">
        <v>42000</v>
      </c>
      <c r="E5" s="5" t="n">
        <v>126000</v>
      </c>
      <c r="F5" s="6" t="n">
        <v>121000</v>
      </c>
    </row>
    <row r="6">
      <c r="A6" s="4" t="inlineStr">
        <is>
          <t>Line of Credit | Revolving Credit Facility Due 2024</t>
        </is>
      </c>
    </row>
    <row r="7">
      <c r="A7" s="3" t="inlineStr">
        <is>
          <t>Line of Credit Facility</t>
        </is>
      </c>
    </row>
    <row r="8">
      <c r="A8" s="4" t="inlineStr">
        <is>
          <t>Debt instrument, term</t>
        </is>
      </c>
      <c r="B8" s="4" t="inlineStr">
        <is>
          <t>5 years</t>
        </is>
      </c>
    </row>
    <row r="9">
      <c r="A9" s="4" t="inlineStr">
        <is>
          <t>Line of credit maximum borrowing amount</t>
        </is>
      </c>
      <c r="B9" s="6" t="n">
        <v>300000000</v>
      </c>
      <c r="H9" s="6" t="n">
        <v>300000000</v>
      </c>
    </row>
    <row r="10">
      <c r="A10" s="4" t="inlineStr">
        <is>
          <t>Line of credit facility contingent increase to maximum borrowing capacity</t>
        </is>
      </c>
      <c r="B10" s="5" t="n">
        <v>150000000</v>
      </c>
    </row>
    <row r="11">
      <c r="A11" s="4" t="inlineStr">
        <is>
          <t>Outstanding borrowings</t>
        </is>
      </c>
      <c r="B11" s="6" t="n">
        <v>50000000</v>
      </c>
      <c r="C11" s="6" t="n">
        <v>106300000</v>
      </c>
      <c r="E11" s="6" t="n">
        <v>106300000</v>
      </c>
      <c r="G11" s="6" t="n">
        <v>99700000</v>
      </c>
    </row>
    <row r="12">
      <c r="A12" s="4" t="inlineStr">
        <is>
          <t>Commitment fee percentage per annum</t>
        </is>
      </c>
      <c r="E12" s="4" t="inlineStr">
        <is>
          <t>0.25%</t>
        </is>
      </c>
      <c r="G12" s="4" t="inlineStr">
        <is>
          <t>0.23%</t>
        </is>
      </c>
    </row>
    <row r="13">
      <c r="A13" s="4" t="inlineStr">
        <is>
          <t>Line of Credit | Revolving Credit Facility Due 2024 | Minimum</t>
        </is>
      </c>
    </row>
    <row r="14">
      <c r="A14" s="3" t="inlineStr">
        <is>
          <t>Line of Credit Facility</t>
        </is>
      </c>
    </row>
    <row r="15">
      <c r="A15" s="4" t="inlineStr">
        <is>
          <t>Commitment fee percentage per annum</t>
        </is>
      </c>
      <c r="B15" s="4" t="inlineStr">
        <is>
          <t>0.20%</t>
        </is>
      </c>
    </row>
    <row r="16">
      <c r="A16" s="4" t="inlineStr">
        <is>
          <t>Line of Credit | Revolving Credit Facility Due 2024 | Maximum</t>
        </is>
      </c>
    </row>
    <row r="17">
      <c r="A17" s="3" t="inlineStr">
        <is>
          <t>Line of Credit Facility</t>
        </is>
      </c>
    </row>
    <row r="18">
      <c r="A18" s="4" t="inlineStr">
        <is>
          <t>Commitment fee percentage per annum</t>
        </is>
      </c>
      <c r="B18" s="4" t="inlineStr">
        <is>
          <t>0.30%</t>
        </is>
      </c>
    </row>
    <row r="19">
      <c r="A19" s="4" t="inlineStr">
        <is>
          <t>Line of Credit | Revolving Credit Facility Due 2024 Swingline Sublimit</t>
        </is>
      </c>
    </row>
    <row r="20">
      <c r="A20" s="3" t="inlineStr">
        <is>
          <t>Line of Credit Facility</t>
        </is>
      </c>
    </row>
    <row r="21">
      <c r="A21" s="4" t="inlineStr">
        <is>
          <t>Line of credit maximum borrowing amount</t>
        </is>
      </c>
      <c r="B21" s="6" t="n">
        <v>15000000</v>
      </c>
    </row>
    <row r="22">
      <c r="A22" s="4" t="inlineStr">
        <is>
          <t>Line of Credit | Revolving Credit Facility Due 2024 Letter Of Credit Sublimit</t>
        </is>
      </c>
    </row>
    <row r="23">
      <c r="A23" s="3" t="inlineStr">
        <is>
          <t>Line of Credit Facility</t>
        </is>
      </c>
    </row>
    <row r="24">
      <c r="A24" s="4" t="inlineStr">
        <is>
          <t>Line of credit maximum borrowing amount</t>
        </is>
      </c>
      <c r="B24" s="6" t="n">
        <v>1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Additional Information (Details) - USD ($) $ in Thousands</t>
        </is>
      </c>
      <c r="B1" s="2" t="inlineStr">
        <is>
          <t>9 Months Ended</t>
        </is>
      </c>
    </row>
    <row r="2">
      <c r="B2" s="2" t="inlineStr">
        <is>
          <t>Sep. 30, 2020</t>
        </is>
      </c>
      <c r="C2" s="2" t="inlineStr">
        <is>
          <t>Sep. 30, 2019</t>
        </is>
      </c>
      <c r="D2" s="2" t="inlineStr">
        <is>
          <t>Dec. 31, 2019</t>
        </is>
      </c>
      <c r="E2" s="2" t="inlineStr">
        <is>
          <t>Feb. 12, 2019</t>
        </is>
      </c>
    </row>
    <row r="3">
      <c r="A3" s="3" t="inlineStr">
        <is>
          <t>Derivative [Line Items]</t>
        </is>
      </c>
    </row>
    <row r="4">
      <c r="A4" s="4" t="inlineStr">
        <is>
          <t>Unrealized Gain (Loss) on Foreign Currency Derivatives, Net, before Tax</t>
        </is>
      </c>
      <c r="B4" s="6" t="n">
        <v>-458</v>
      </c>
      <c r="C4" s="6" t="n">
        <v>507</v>
      </c>
    </row>
    <row r="5">
      <c r="A5" s="4" t="inlineStr">
        <is>
          <t>Long-term debt</t>
        </is>
      </c>
      <c r="B5" s="5" t="n">
        <v>106300</v>
      </c>
      <c r="D5" s="6" t="n">
        <v>99700</v>
      </c>
    </row>
    <row r="6">
      <c r="A6" s="4" t="inlineStr">
        <is>
          <t>Derivative liability</t>
        </is>
      </c>
      <c r="B6" s="5" t="n">
        <v>1287</v>
      </c>
    </row>
    <row r="7">
      <c r="A7" s="4" t="inlineStr">
        <is>
          <t>Foreign Currency Derivatives</t>
        </is>
      </c>
    </row>
    <row r="8">
      <c r="A8" s="3" t="inlineStr">
        <is>
          <t>Derivative [Line Items]</t>
        </is>
      </c>
    </row>
    <row r="9">
      <c r="A9" s="4" t="inlineStr">
        <is>
          <t>Derivative asset</t>
        </is>
      </c>
      <c r="B9" s="5" t="n">
        <v>0</v>
      </c>
    </row>
    <row r="10">
      <c r="A10" s="4" t="inlineStr">
        <is>
          <t>Derivative liability</t>
        </is>
      </c>
      <c r="B10" s="5" t="n">
        <v>615</v>
      </c>
    </row>
    <row r="11">
      <c r="A11" s="4" t="inlineStr">
        <is>
          <t>Line of Credit | Revolving Credit Facility Due 2024</t>
        </is>
      </c>
    </row>
    <row r="12">
      <c r="A12" s="3" t="inlineStr">
        <is>
          <t>Derivative [Line Items]</t>
        </is>
      </c>
    </row>
    <row r="13">
      <c r="A13" s="4" t="inlineStr">
        <is>
          <t>Long-term debt</t>
        </is>
      </c>
      <c r="B13" s="5" t="n">
        <v>106300</v>
      </c>
      <c r="D13" s="6" t="n">
        <v>99700</v>
      </c>
      <c r="E13" s="6" t="n">
        <v>50000</v>
      </c>
    </row>
    <row r="14">
      <c r="A14" s="4" t="inlineStr">
        <is>
          <t>Cash Flow Hedging | Designated As Hedging | Foreign Currency Forward Contracts</t>
        </is>
      </c>
    </row>
    <row r="15">
      <c r="A15" s="3" t="inlineStr">
        <is>
          <t>Derivative [Line Items]</t>
        </is>
      </c>
    </row>
    <row r="16">
      <c r="A16" s="4" t="inlineStr">
        <is>
          <t>Foreign currency cash flow hedge gain to be reclassified during next 12 months</t>
        </is>
      </c>
      <c r="B16" s="5" t="n">
        <v>-425</v>
      </c>
    </row>
    <row r="17">
      <c r="A17" s="4" t="inlineStr">
        <is>
          <t>Derivative, notional amount</t>
        </is>
      </c>
      <c r="B17" s="5" t="n">
        <v>17015</v>
      </c>
    </row>
    <row r="18">
      <c r="A18" s="4" t="inlineStr">
        <is>
          <t>Cash Flow Hedging | Designated As Hedging | Interest Rate Swap</t>
        </is>
      </c>
    </row>
    <row r="19">
      <c r="A19" s="3" t="inlineStr">
        <is>
          <t>Derivative [Line Items]</t>
        </is>
      </c>
    </row>
    <row r="20">
      <c r="A20" s="4" t="inlineStr">
        <is>
          <t>Interest rate cash flow hedge gain (loss) to be reclassified during next 12 months</t>
        </is>
      </c>
      <c r="B20" s="6" t="n">
        <v>-5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Details) - USD ($) $ in Thousands</t>
        </is>
      </c>
      <c r="B1" s="2" t="inlineStr">
        <is>
          <t>Sep. 30, 2020</t>
        </is>
      </c>
      <c r="C1" s="2" t="inlineStr">
        <is>
          <t>Dec. 31, 2019</t>
        </is>
      </c>
    </row>
    <row r="2">
      <c r="A2" s="3" t="inlineStr">
        <is>
          <t>Derivative Liabilities</t>
        </is>
      </c>
    </row>
    <row r="3">
      <c r="A3" s="4" t="inlineStr">
        <is>
          <t>Derivative liabilities</t>
        </is>
      </c>
      <c r="B3" s="6" t="n">
        <v>-1287</v>
      </c>
    </row>
    <row r="4">
      <c r="A4" s="4" t="inlineStr">
        <is>
          <t>Other Current Assets | Interest Rate Swap | Cash Flow Hedging</t>
        </is>
      </c>
    </row>
    <row r="5">
      <c r="A5" s="3" t="inlineStr">
        <is>
          <t>Derivative Assets</t>
        </is>
      </c>
    </row>
    <row r="6">
      <c r="A6" s="4" t="inlineStr">
        <is>
          <t>Derivative assets</t>
        </is>
      </c>
      <c r="B6" s="5" t="n">
        <v>0</v>
      </c>
      <c r="C6" s="6" t="n">
        <v>82</v>
      </c>
    </row>
    <row r="7">
      <c r="A7" s="4" t="inlineStr">
        <is>
          <t>Other Current Assets | Foreign Currency Hedges | Cash Flow Hedging</t>
        </is>
      </c>
    </row>
    <row r="8">
      <c r="A8" s="3" t="inlineStr">
        <is>
          <t>Derivative Assets</t>
        </is>
      </c>
    </row>
    <row r="9">
      <c r="A9" s="4" t="inlineStr">
        <is>
          <t>Derivative assets</t>
        </is>
      </c>
      <c r="B9" s="5" t="n">
        <v>0</v>
      </c>
      <c r="C9" s="5" t="n">
        <v>580</v>
      </c>
    </row>
    <row r="10">
      <c r="A10" s="4" t="inlineStr">
        <is>
          <t>Accrued Liabilities | Interest Rate Swap | Cash Flow Hedging</t>
        </is>
      </c>
    </row>
    <row r="11">
      <c r="A11" s="3" t="inlineStr">
        <is>
          <t>Derivative Liabilities</t>
        </is>
      </c>
    </row>
    <row r="12">
      <c r="A12" s="4" t="inlineStr">
        <is>
          <t>Derivative liabilities</t>
        </is>
      </c>
      <c r="B12" s="5" t="n">
        <v>-671</v>
      </c>
      <c r="C12" s="5" t="n">
        <v>0</v>
      </c>
    </row>
    <row r="13">
      <c r="A13" s="4" t="inlineStr">
        <is>
          <t>Accrued Liabilities | Foreign Currency Hedges | Cash Flow Hedging</t>
        </is>
      </c>
    </row>
    <row r="14">
      <c r="A14" s="3" t="inlineStr">
        <is>
          <t>Derivative Liabilities</t>
        </is>
      </c>
    </row>
    <row r="15">
      <c r="A15" s="4" t="inlineStr">
        <is>
          <t>Derivative liabilities</t>
        </is>
      </c>
      <c r="B15" s="5" t="n">
        <v>-615</v>
      </c>
      <c r="C15" s="5" t="n">
        <v>0</v>
      </c>
    </row>
    <row r="16">
      <c r="A16" s="4" t="inlineStr">
        <is>
          <t>Other Long-Term Obligations | Interest Rate Swap | Cash Flow Hedging</t>
        </is>
      </c>
    </row>
    <row r="17">
      <c r="A17" s="3" t="inlineStr">
        <is>
          <t>Derivative Liabilities</t>
        </is>
      </c>
    </row>
    <row r="18">
      <c r="A18" s="4" t="inlineStr">
        <is>
          <t>Derivative liabilities</t>
        </is>
      </c>
      <c r="B18" s="6" t="n">
        <v>-1789</v>
      </c>
      <c r="C18" s="6" t="n">
        <v>-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Derivative Instruments, Gain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Gain (Loss) on Derivative, Net</t>
        </is>
      </c>
    </row>
    <row r="4">
      <c r="A4" s="4" t="inlineStr">
        <is>
          <t>Total (losses) gains on derivatives</t>
        </is>
      </c>
      <c r="B4" s="6" t="n">
        <v>-656</v>
      </c>
      <c r="C4" s="6" t="n">
        <v>426</v>
      </c>
      <c r="D4" s="6" t="n">
        <v>-927</v>
      </c>
      <c r="E4" s="6" t="n">
        <v>1054</v>
      </c>
    </row>
    <row r="5">
      <c r="A5" s="4" t="inlineStr">
        <is>
          <t>Foreign Currency Derivatives | Designated As Hedging</t>
        </is>
      </c>
    </row>
    <row r="6">
      <c r="A6" s="3" t="inlineStr">
        <is>
          <t>Derivative Instruments, Gain (Loss) [Line Items]</t>
        </is>
      </c>
    </row>
    <row r="7">
      <c r="A7" s="4" t="inlineStr">
        <is>
          <t>Total (loss) gain reclassified from AOCI to earnings</t>
        </is>
      </c>
      <c r="B7" s="5" t="n">
        <v>-485</v>
      </c>
      <c r="C7" s="5" t="n">
        <v>309</v>
      </c>
      <c r="D7" s="5" t="n">
        <v>-688</v>
      </c>
      <c r="E7" s="5" t="n">
        <v>624</v>
      </c>
    </row>
    <row r="8">
      <c r="A8" s="3" t="inlineStr">
        <is>
          <t>Derivative, Gain (Loss) on Derivative, Net</t>
        </is>
      </c>
    </row>
    <row r="9">
      <c r="A9" s="4" t="inlineStr">
        <is>
          <t>Total (losses) gains on derivatives</t>
        </is>
      </c>
      <c r="B9" s="5" t="n">
        <v>-485</v>
      </c>
      <c r="C9" s="5" t="n">
        <v>309</v>
      </c>
      <c r="D9" s="5" t="n">
        <v>-685</v>
      </c>
      <c r="E9" s="5" t="n">
        <v>624</v>
      </c>
    </row>
    <row r="10">
      <c r="A10" s="4" t="inlineStr">
        <is>
          <t>Foreign Currency Derivatives | Designated As Hedging | Net Sales</t>
        </is>
      </c>
    </row>
    <row r="11">
      <c r="A11" s="3" t="inlineStr">
        <is>
          <t>Derivative Instruments, Gain (Loss) [Line Items]</t>
        </is>
      </c>
    </row>
    <row r="12">
      <c r="A12" s="4" t="inlineStr">
        <is>
          <t>Total (loss) gain reclassified from AOCI to earnings</t>
        </is>
      </c>
      <c r="B12" s="5" t="n">
        <v>-78</v>
      </c>
      <c r="C12" s="5" t="n">
        <v>0</v>
      </c>
      <c r="D12" s="5" t="n">
        <v>-5</v>
      </c>
      <c r="E12" s="5" t="n">
        <v>0</v>
      </c>
    </row>
    <row r="13">
      <c r="A13" s="4" t="inlineStr">
        <is>
          <t>Foreign Currency Derivatives | Designated As Hedging | Cost of Goods Sold</t>
        </is>
      </c>
    </row>
    <row r="14">
      <c r="A14" s="3" t="inlineStr">
        <is>
          <t>Derivative Instruments, Gain (Loss) [Line Items]</t>
        </is>
      </c>
    </row>
    <row r="15">
      <c r="A15" s="4" t="inlineStr">
        <is>
          <t>Total (loss) gain reclassified from AOCI to earnings</t>
        </is>
      </c>
      <c r="B15" s="5" t="n">
        <v>-407</v>
      </c>
      <c r="C15" s="5" t="n">
        <v>286</v>
      </c>
      <c r="D15" s="5" t="n">
        <v>-678</v>
      </c>
      <c r="E15" s="5" t="n">
        <v>562</v>
      </c>
    </row>
    <row r="16">
      <c r="A16" s="4" t="inlineStr">
        <is>
          <t>Foreign Currency Derivatives | Designated As Hedging | Selling, General and Administrative Expenses</t>
        </is>
      </c>
    </row>
    <row r="17">
      <c r="A17" s="3" t="inlineStr">
        <is>
          <t>Derivative Instruments, Gain (Loss) [Line Items]</t>
        </is>
      </c>
    </row>
    <row r="18">
      <c r="A18" s="4" t="inlineStr">
        <is>
          <t>Total (loss) gain reclassified from AOCI to earnings</t>
        </is>
      </c>
      <c r="B18" s="5" t="n">
        <v>0</v>
      </c>
      <c r="C18" s="5" t="n">
        <v>23</v>
      </c>
      <c r="D18" s="5" t="n">
        <v>-5</v>
      </c>
      <c r="E18" s="5" t="n">
        <v>62</v>
      </c>
    </row>
    <row r="19">
      <c r="A19" s="4" t="inlineStr">
        <is>
          <t>Foreign Currency Derivatives | Designated As Hedging | Other Income and Expenses</t>
        </is>
      </c>
    </row>
    <row r="20">
      <c r="A20" s="3" t="inlineStr">
        <is>
          <t>Derivative, Gain (Loss) on Derivative, Net</t>
        </is>
      </c>
    </row>
    <row r="21">
      <c r="A21" s="4" t="inlineStr">
        <is>
          <t>Gain recognized in other expense for hedge ineffectiveness</t>
        </is>
      </c>
      <c r="B21" s="5" t="n">
        <v>0</v>
      </c>
      <c r="C21" s="5" t="n">
        <v>0</v>
      </c>
      <c r="D21" s="5" t="n">
        <v>3</v>
      </c>
      <c r="E21" s="5" t="n">
        <v>0</v>
      </c>
    </row>
    <row r="22">
      <c r="A22" s="4" t="inlineStr">
        <is>
          <t>Interest Rate Swap | Designated As Hedging | Interest Expense</t>
        </is>
      </c>
    </row>
    <row r="23">
      <c r="A23" s="3" t="inlineStr">
        <is>
          <t>Derivative, Gain (Loss) on Derivative, Net</t>
        </is>
      </c>
    </row>
    <row r="24">
      <c r="A24" s="4" t="inlineStr">
        <is>
          <t>Total (losses) gains on derivatives</t>
        </is>
      </c>
      <c r="B24" s="6" t="n">
        <v>-171</v>
      </c>
      <c r="C24" s="6" t="n">
        <v>117</v>
      </c>
      <c r="D24" s="6" t="n">
        <v>-242</v>
      </c>
      <c r="E24" s="6" t="n">
        <v>43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oreign currency transaction loss</t>
        </is>
      </c>
    </row>
    <row r="4">
      <c r="A4" s="4" t="inlineStr">
        <is>
          <t>Foreign currency transaction gain (loss)</t>
        </is>
      </c>
      <c r="B4" s="6" t="n">
        <v>2326</v>
      </c>
      <c r="C4" s="6" t="n">
        <v>-2473</v>
      </c>
      <c r="D4" s="6" t="n">
        <v>1947</v>
      </c>
      <c r="E4" s="6" t="n">
        <v>-28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Schedule of Accumulated Other Comprehensive (Loss)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t>
        </is>
      </c>
    </row>
    <row r="4">
      <c r="A4" s="4" t="inlineStr">
        <is>
          <t>Total accumulated other comprehensive (loss) income, beginning of period</t>
        </is>
      </c>
      <c r="D4" s="6" t="n">
        <v>-91726</v>
      </c>
    </row>
    <row r="5">
      <c r="A5" s="4" t="inlineStr">
        <is>
          <t>Total accumulated other comprehensive (loss) income, end of period</t>
        </is>
      </c>
      <c r="B5" s="6" t="n">
        <v>-90908</v>
      </c>
      <c r="D5" s="5" t="n">
        <v>-90908</v>
      </c>
    </row>
    <row r="6">
      <c r="A6" s="4" t="inlineStr">
        <is>
          <t>Changes in Fair Market Value of Hedges</t>
        </is>
      </c>
    </row>
    <row r="7">
      <c r="A7" s="3" t="inlineStr">
        <is>
          <t>Changes in AOCI, Gross</t>
        </is>
      </c>
    </row>
    <row r="8">
      <c r="A8" s="4" t="inlineStr">
        <is>
          <t>Gross, beginning of the period</t>
        </is>
      </c>
      <c r="B8" s="5" t="n">
        <v>-4239</v>
      </c>
      <c r="C8" s="6" t="n">
        <v>1036</v>
      </c>
      <c r="D8" s="5" t="n">
        <v>659</v>
      </c>
      <c r="E8" s="6" t="n">
        <v>1316</v>
      </c>
    </row>
    <row r="9">
      <c r="A9" s="4" t="inlineStr">
        <is>
          <t>Gross, gain (loss) recognized in OCI</t>
        </is>
      </c>
      <c r="B9" s="5" t="n">
        <v>525</v>
      </c>
      <c r="C9" s="5" t="n">
        <v>-529</v>
      </c>
      <c r="D9" s="5" t="n">
        <v>-4647</v>
      </c>
      <c r="E9" s="5" t="n">
        <v>-181</v>
      </c>
    </row>
    <row r="10">
      <c r="A10" s="4" t="inlineStr">
        <is>
          <t>Gross, gain (loss) reclassified from AOCI to Earnings</t>
        </is>
      </c>
      <c r="B10" s="5" t="n">
        <v>656</v>
      </c>
      <c r="C10" s="5" t="n">
        <v>-426</v>
      </c>
      <c r="D10" s="5" t="n">
        <v>930</v>
      </c>
      <c r="E10" s="5" t="n">
        <v>-1054</v>
      </c>
    </row>
    <row r="11">
      <c r="A11" s="4" t="inlineStr">
        <is>
          <t>Gross, ending balance</t>
        </is>
      </c>
      <c r="B11" s="5" t="n">
        <v>-3058</v>
      </c>
      <c r="C11" s="5" t="n">
        <v>81</v>
      </c>
      <c r="D11" s="5" t="n">
        <v>-3058</v>
      </c>
      <c r="E11" s="5" t="n">
        <v>81</v>
      </c>
    </row>
    <row r="12">
      <c r="A12" s="3" t="inlineStr">
        <is>
          <t>Changes in AOCI, Income tax benefit (expense)</t>
        </is>
      </c>
    </row>
    <row r="13">
      <c r="A13" s="4" t="inlineStr">
        <is>
          <t>Income tax benefit (expense), beginning of period</t>
        </is>
      </c>
      <c r="B13" s="5" t="n">
        <v>978</v>
      </c>
      <c r="C13" s="5" t="n">
        <v>-234</v>
      </c>
      <c r="D13" s="5" t="n">
        <v>-150</v>
      </c>
      <c r="E13" s="5" t="n">
        <v>-298</v>
      </c>
    </row>
    <row r="14">
      <c r="A14" s="4" t="inlineStr">
        <is>
          <t>Income tax benefit (expense), gain (loss) recognized in OCI</t>
        </is>
      </c>
      <c r="B14" s="5" t="n">
        <v>-122</v>
      </c>
      <c r="C14" s="5" t="n">
        <v>119</v>
      </c>
      <c r="D14" s="5" t="n">
        <v>1059</v>
      </c>
      <c r="E14" s="5" t="n">
        <v>41</v>
      </c>
    </row>
    <row r="15">
      <c r="A15" s="4" t="inlineStr">
        <is>
          <t>Income tax benefit (expense), gain (loss) reclassified from AOCI to Earnings</t>
        </is>
      </c>
      <c r="B15" s="5" t="n">
        <v>-150</v>
      </c>
      <c r="C15" s="5" t="n">
        <v>96</v>
      </c>
      <c r="D15" s="5" t="n">
        <v>-203</v>
      </c>
      <c r="E15" s="5" t="n">
        <v>238</v>
      </c>
    </row>
    <row r="16">
      <c r="A16" s="4" t="inlineStr">
        <is>
          <t>Income tax benefit (expense), ending of period</t>
        </is>
      </c>
      <c r="B16" s="5" t="n">
        <v>706</v>
      </c>
      <c r="C16" s="5" t="n">
        <v>-19</v>
      </c>
      <c r="D16" s="5" t="n">
        <v>706</v>
      </c>
      <c r="E16" s="5" t="n">
        <v>-19</v>
      </c>
    </row>
    <row r="17">
      <c r="A17" s="3" t="inlineStr">
        <is>
          <t>AOCI Attributable to Parent, Net of Tax</t>
        </is>
      </c>
    </row>
    <row r="18">
      <c r="A18" s="4" t="inlineStr">
        <is>
          <t>Total accumulated other comprehensive (loss) income, beginning of period</t>
        </is>
      </c>
      <c r="B18" s="5" t="n">
        <v>-3261</v>
      </c>
      <c r="C18" s="5" t="n">
        <v>802</v>
      </c>
      <c r="D18" s="5" t="n">
        <v>509</v>
      </c>
      <c r="E18" s="5" t="n">
        <v>1018</v>
      </c>
    </row>
    <row r="19">
      <c r="A19" s="4" t="inlineStr">
        <is>
          <t>Gain (loss) recognized in OCI, net</t>
        </is>
      </c>
      <c r="B19" s="5" t="n">
        <v>403</v>
      </c>
      <c r="C19" s="5" t="n">
        <v>-410</v>
      </c>
      <c r="D19" s="5" t="n">
        <v>-3588</v>
      </c>
      <c r="E19" s="5" t="n">
        <v>-140</v>
      </c>
    </row>
    <row r="20">
      <c r="A20" s="4" t="inlineStr">
        <is>
          <t>Gain (loss) reclassified from AOCI to Earnings, net</t>
        </is>
      </c>
      <c r="B20" s="5" t="n">
        <v>506</v>
      </c>
      <c r="C20" s="5" t="n">
        <v>-330</v>
      </c>
      <c r="D20" s="5" t="n">
        <v>727</v>
      </c>
      <c r="E20" s="5" t="n">
        <v>-816</v>
      </c>
    </row>
    <row r="21">
      <c r="A21" s="4" t="inlineStr">
        <is>
          <t>Total accumulated other comprehensive (loss) income, end of period</t>
        </is>
      </c>
      <c r="B21" s="5" t="n">
        <v>-2352</v>
      </c>
      <c r="C21" s="5" t="n">
        <v>62</v>
      </c>
      <c r="D21" s="5" t="n">
        <v>-2352</v>
      </c>
      <c r="E21" s="5" t="n">
        <v>62</v>
      </c>
    </row>
    <row r="22">
      <c r="A22" s="4" t="inlineStr">
        <is>
          <t>Changes in Unrealized Pension Cost</t>
        </is>
      </c>
    </row>
    <row r="23">
      <c r="A23" s="3" t="inlineStr">
        <is>
          <t>Changes in AOCI, Gross</t>
        </is>
      </c>
    </row>
    <row r="24">
      <c r="A24" s="4" t="inlineStr">
        <is>
          <t>Gross, beginning of the period</t>
        </is>
      </c>
      <c r="B24" s="5" t="n">
        <v>-120906</v>
      </c>
      <c r="C24" s="5" t="n">
        <v>-129810</v>
      </c>
      <c r="D24" s="5" t="n">
        <v>-124140</v>
      </c>
      <c r="E24" s="5" t="n">
        <v>-132454</v>
      </c>
    </row>
    <row r="25">
      <c r="A25" s="4" t="inlineStr">
        <is>
          <t>Gross, gain (loss) recognized in OCI</t>
        </is>
      </c>
      <c r="B25" s="5" t="n">
        <v>0</v>
      </c>
      <c r="C25" s="5" t="n">
        <v>0</v>
      </c>
      <c r="D25" s="5" t="n">
        <v>0</v>
      </c>
      <c r="E25" s="5" t="n">
        <v>0</v>
      </c>
    </row>
    <row r="26">
      <c r="A26" s="4" t="inlineStr">
        <is>
          <t>Gross, gain (loss) reclassified from AOCI to Earnings</t>
        </is>
      </c>
      <c r="B26" s="5" t="n">
        <v>1606</v>
      </c>
      <c r="C26" s="5" t="n">
        <v>1313</v>
      </c>
      <c r="D26" s="5" t="n">
        <v>4840</v>
      </c>
      <c r="E26" s="5" t="n">
        <v>3957</v>
      </c>
    </row>
    <row r="27">
      <c r="A27" s="4" t="inlineStr">
        <is>
          <t>Gross, ending balance</t>
        </is>
      </c>
      <c r="B27" s="5" t="n">
        <v>-119300</v>
      </c>
      <c r="C27" s="5" t="n">
        <v>-128497</v>
      </c>
      <c r="D27" s="5" t="n">
        <v>-119300</v>
      </c>
      <c r="E27" s="5" t="n">
        <v>-128497</v>
      </c>
    </row>
    <row r="28">
      <c r="A28" s="3" t="inlineStr">
        <is>
          <t>Changes in AOCI, Income tax benefit (expense)</t>
        </is>
      </c>
    </row>
    <row r="29">
      <c r="A29" s="4" t="inlineStr">
        <is>
          <t>Income tax benefit (expense), beginning of period</t>
        </is>
      </c>
      <c r="B29" s="5" t="n">
        <v>33278</v>
      </c>
      <c r="C29" s="5" t="n">
        <v>35297</v>
      </c>
      <c r="D29" s="5" t="n">
        <v>34018</v>
      </c>
      <c r="E29" s="5" t="n">
        <v>35893</v>
      </c>
    </row>
    <row r="30">
      <c r="A30" s="4" t="inlineStr">
        <is>
          <t>Income tax benefit (expense), gain (loss) recognized in OCI</t>
        </is>
      </c>
      <c r="B30" s="5" t="n">
        <v>0</v>
      </c>
      <c r="C30" s="5" t="n">
        <v>0</v>
      </c>
      <c r="D30" s="5" t="n">
        <v>0</v>
      </c>
      <c r="E30" s="5" t="n">
        <v>0</v>
      </c>
    </row>
    <row r="31">
      <c r="A31" s="4" t="inlineStr">
        <is>
          <t>Income tax benefit (expense), gain (loss) reclassified from AOCI to Earnings</t>
        </is>
      </c>
      <c r="B31" s="5" t="n">
        <v>-367</v>
      </c>
      <c r="C31" s="5" t="n">
        <v>-296</v>
      </c>
      <c r="D31" s="5" t="n">
        <v>-1107</v>
      </c>
      <c r="E31" s="5" t="n">
        <v>-892</v>
      </c>
    </row>
    <row r="32">
      <c r="A32" s="4" t="inlineStr">
        <is>
          <t>Income tax benefit (expense), ending of period</t>
        </is>
      </c>
      <c r="B32" s="5" t="n">
        <v>32911</v>
      </c>
      <c r="C32" s="5" t="n">
        <v>35001</v>
      </c>
      <c r="D32" s="5" t="n">
        <v>32911</v>
      </c>
      <c r="E32" s="5" t="n">
        <v>35001</v>
      </c>
    </row>
    <row r="33">
      <c r="A33" s="3" t="inlineStr">
        <is>
          <t>AOCI Attributable to Parent, Net of Tax</t>
        </is>
      </c>
    </row>
    <row r="34">
      <c r="A34" s="4" t="inlineStr">
        <is>
          <t>Total accumulated other comprehensive (loss) income, beginning of period</t>
        </is>
      </c>
      <c r="B34" s="5" t="n">
        <v>-87628</v>
      </c>
      <c r="C34" s="5" t="n">
        <v>-94513</v>
      </c>
      <c r="D34" s="5" t="n">
        <v>-90122</v>
      </c>
      <c r="E34" s="5" t="n">
        <v>-96561</v>
      </c>
    </row>
    <row r="35">
      <c r="A35" s="4" t="inlineStr">
        <is>
          <t>Gain (loss) recognized in OCI, net</t>
        </is>
      </c>
      <c r="B35" s="5" t="n">
        <v>0</v>
      </c>
      <c r="C35" s="5" t="n">
        <v>0</v>
      </c>
      <c r="D35" s="5" t="n">
        <v>0</v>
      </c>
      <c r="E35" s="5" t="n">
        <v>0</v>
      </c>
    </row>
    <row r="36">
      <c r="A36" s="4" t="inlineStr">
        <is>
          <t>Gain (loss) reclassified from AOCI to Earnings, net</t>
        </is>
      </c>
      <c r="B36" s="5" t="n">
        <v>1239</v>
      </c>
      <c r="C36" s="5" t="n">
        <v>1017</v>
      </c>
      <c r="D36" s="5" t="n">
        <v>3733</v>
      </c>
      <c r="E36" s="5" t="n">
        <v>3065</v>
      </c>
    </row>
    <row r="37">
      <c r="A37" s="4" t="inlineStr">
        <is>
          <t>Total accumulated other comprehensive (loss) income, end of period</t>
        </is>
      </c>
      <c r="B37" s="5" t="n">
        <v>-86389</v>
      </c>
      <c r="C37" s="5" t="n">
        <v>-93496</v>
      </c>
      <c r="D37" s="5" t="n">
        <v>-86389</v>
      </c>
      <c r="E37" s="5" t="n">
        <v>-93496</v>
      </c>
    </row>
    <row r="38">
      <c r="A38" s="4" t="inlineStr">
        <is>
          <t>Cumulative Translation Adjustment</t>
        </is>
      </c>
    </row>
    <row r="39">
      <c r="A39" s="3" t="inlineStr">
        <is>
          <t>Changes in AOCI, Gross</t>
        </is>
      </c>
    </row>
    <row r="40">
      <c r="A40" s="4" t="inlineStr">
        <is>
          <t>Gross, beginning of the period</t>
        </is>
      </c>
      <c r="B40" s="5" t="n">
        <v>-2266</v>
      </c>
      <c r="C40" s="5" t="n">
        <v>-2287</v>
      </c>
      <c r="D40" s="5" t="n">
        <v>-2211</v>
      </c>
      <c r="E40" s="5" t="n">
        <v>-2291</v>
      </c>
    </row>
    <row r="41">
      <c r="A41" s="4" t="inlineStr">
        <is>
          <t>Gross, gain (loss) recognized in OCI</t>
        </is>
      </c>
      <c r="B41" s="5" t="n">
        <v>99</v>
      </c>
      <c r="C41" s="5" t="n">
        <v>-89</v>
      </c>
      <c r="D41" s="5" t="n">
        <v>44</v>
      </c>
      <c r="E41" s="5" t="n">
        <v>-85</v>
      </c>
    </row>
    <row r="42">
      <c r="A42" s="4" t="inlineStr">
        <is>
          <t>Gross, gain (loss) reclassified from AOCI to Earnings</t>
        </is>
      </c>
      <c r="B42" s="5" t="n">
        <v>0</v>
      </c>
      <c r="C42" s="5" t="n">
        <v>0</v>
      </c>
      <c r="D42" s="5" t="n">
        <v>0</v>
      </c>
      <c r="E42" s="5" t="n">
        <v>0</v>
      </c>
    </row>
    <row r="43">
      <c r="A43" s="4" t="inlineStr">
        <is>
          <t>Gross, ending balance</t>
        </is>
      </c>
      <c r="B43" s="5" t="n">
        <v>-2167</v>
      </c>
      <c r="C43" s="5" t="n">
        <v>-2376</v>
      </c>
      <c r="D43" s="5" t="n">
        <v>-2167</v>
      </c>
      <c r="E43" s="5" t="n">
        <v>-2376</v>
      </c>
    </row>
    <row r="44">
      <c r="A44" s="3" t="inlineStr">
        <is>
          <t>Changes in AOCI, Income tax benefit (expense)</t>
        </is>
      </c>
    </row>
    <row r="45">
      <c r="A45" s="4" t="inlineStr">
        <is>
          <t>Income tax benefit (expense), beginning of period</t>
        </is>
      </c>
      <c r="B45" s="5" t="n">
        <v>0</v>
      </c>
      <c r="C45" s="5" t="n">
        <v>95</v>
      </c>
      <c r="D45" s="5" t="n">
        <v>98</v>
      </c>
      <c r="E45" s="5" t="n">
        <v>95</v>
      </c>
    </row>
    <row r="46">
      <c r="A46" s="4" t="inlineStr">
        <is>
          <t>Income tax benefit (expense), gain (loss) recognized in OCI</t>
        </is>
      </c>
      <c r="B46" s="5" t="n">
        <v>0</v>
      </c>
      <c r="C46" s="5" t="n">
        <v>-3</v>
      </c>
      <c r="D46" s="5" t="n">
        <v>-98</v>
      </c>
      <c r="E46" s="5" t="n">
        <v>-3</v>
      </c>
    </row>
    <row r="47">
      <c r="A47" s="4" t="inlineStr">
        <is>
          <t>Income tax benefit (expense), gain (loss) reclassified from AOCI to Earnings</t>
        </is>
      </c>
      <c r="B47" s="5" t="n">
        <v>0</v>
      </c>
      <c r="C47" s="5" t="n">
        <v>0</v>
      </c>
      <c r="D47" s="5" t="n">
        <v>0</v>
      </c>
      <c r="E47" s="5" t="n">
        <v>0</v>
      </c>
    </row>
    <row r="48">
      <c r="A48" s="4" t="inlineStr">
        <is>
          <t>Income tax benefit (expense), ending of period</t>
        </is>
      </c>
      <c r="B48" s="5" t="n">
        <v>0</v>
      </c>
      <c r="C48" s="5" t="n">
        <v>92</v>
      </c>
      <c r="D48" s="5" t="n">
        <v>0</v>
      </c>
      <c r="E48" s="5" t="n">
        <v>92</v>
      </c>
    </row>
    <row r="49">
      <c r="A49" s="3" t="inlineStr">
        <is>
          <t>AOCI Attributable to Parent, Net of Tax</t>
        </is>
      </c>
    </row>
    <row r="50">
      <c r="A50" s="4" t="inlineStr">
        <is>
          <t>Total accumulated other comprehensive (loss) income, beginning of period</t>
        </is>
      </c>
      <c r="B50" s="5" t="n">
        <v>-2266</v>
      </c>
      <c r="C50" s="5" t="n">
        <v>-2192</v>
      </c>
      <c r="D50" s="5" t="n">
        <v>-2113</v>
      </c>
      <c r="E50" s="5" t="n">
        <v>-2196</v>
      </c>
    </row>
    <row r="51">
      <c r="A51" s="4" t="inlineStr">
        <is>
          <t>Gain (loss) recognized in OCI, net</t>
        </is>
      </c>
      <c r="B51" s="5" t="n">
        <v>99</v>
      </c>
      <c r="C51" s="5" t="n">
        <v>-92</v>
      </c>
      <c r="D51" s="5" t="n">
        <v>-54</v>
      </c>
      <c r="E51" s="5" t="n">
        <v>-88</v>
      </c>
    </row>
    <row r="52">
      <c r="A52" s="4" t="inlineStr">
        <is>
          <t>Gain (loss) reclassified from AOCI to Earnings, net</t>
        </is>
      </c>
      <c r="B52" s="5" t="n">
        <v>0</v>
      </c>
      <c r="C52" s="5" t="n">
        <v>0</v>
      </c>
      <c r="D52" s="5" t="n">
        <v>0</v>
      </c>
      <c r="E52" s="5" t="n">
        <v>0</v>
      </c>
    </row>
    <row r="53">
      <c r="A53" s="4" t="inlineStr">
        <is>
          <t>Total accumulated other comprehensive (loss) income, end of period</t>
        </is>
      </c>
      <c r="B53" s="5" t="n">
        <v>-2167</v>
      </c>
      <c r="C53" s="5" t="n">
        <v>-2284</v>
      </c>
      <c r="D53" s="5" t="n">
        <v>-2167</v>
      </c>
      <c r="E53" s="5" t="n">
        <v>-2284</v>
      </c>
    </row>
    <row r="54">
      <c r="A54" s="4" t="inlineStr">
        <is>
          <t>Accumulated Other Comprehensive Earnings/(Loss)</t>
        </is>
      </c>
    </row>
    <row r="55">
      <c r="A55" s="3" t="inlineStr">
        <is>
          <t>AOCI Attributable to Parent, Net of Tax</t>
        </is>
      </c>
    </row>
    <row r="56">
      <c r="A56" s="4" t="inlineStr">
        <is>
          <t>Total accumulated other comprehensive (loss) income, beginning of period</t>
        </is>
      </c>
      <c r="B56" s="5" t="n">
        <v>-93155</v>
      </c>
      <c r="C56" s="5" t="n">
        <v>-95903</v>
      </c>
      <c r="D56" s="5" t="n">
        <v>-91726</v>
      </c>
      <c r="E56" s="5" t="n">
        <v>-97739</v>
      </c>
    </row>
    <row r="57">
      <c r="A57" s="4" t="inlineStr">
        <is>
          <t>Gain (loss) recognized in OCI, net</t>
        </is>
      </c>
      <c r="B57" s="5" t="n">
        <v>502</v>
      </c>
      <c r="C57" s="5" t="n">
        <v>-502</v>
      </c>
      <c r="D57" s="5" t="n">
        <v>-3642</v>
      </c>
      <c r="E57" s="5" t="n">
        <v>-228</v>
      </c>
    </row>
    <row r="58">
      <c r="A58" s="4" t="inlineStr">
        <is>
          <t>Gain (loss) reclassified from AOCI to Earnings, net</t>
        </is>
      </c>
      <c r="B58" s="5" t="n">
        <v>1745</v>
      </c>
      <c r="C58" s="5" t="n">
        <v>687</v>
      </c>
      <c r="D58" s="5" t="n">
        <v>4460</v>
      </c>
      <c r="E58" s="5" t="n">
        <v>2249</v>
      </c>
    </row>
    <row r="59">
      <c r="A59" s="4" t="inlineStr">
        <is>
          <t>Total accumulated other comprehensive (loss) income, end of period</t>
        </is>
      </c>
      <c r="B59" s="6" t="n">
        <v>-90908</v>
      </c>
      <c r="C59" s="6" t="n">
        <v>-95718</v>
      </c>
      <c r="D59" s="6" t="n">
        <v>-90908</v>
      </c>
      <c r="E59" s="6" t="n">
        <v>-957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HAREHOLDERS' EQUITY - UNAUDITED (Parenthetical) - $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Stockholders Equity [Abstract]</t>
        </is>
      </c>
    </row>
    <row r="4">
      <c r="A4" s="4" t="inlineStr">
        <is>
          <t>Cash dividends declared per share (in dollars per share)</t>
        </is>
      </c>
      <c r="B4" s="7" t="n">
        <v>0.04</v>
      </c>
      <c r="C4" s="7" t="n">
        <v>0.04</v>
      </c>
      <c r="D4" s="7" t="n">
        <v>0.04</v>
      </c>
      <c r="E4" s="7" t="n">
        <v>0.04</v>
      </c>
      <c r="F4" s="7" t="n">
        <v>0.04</v>
      </c>
      <c r="G4" s="7" t="n">
        <v>0.04</v>
      </c>
      <c r="H4" s="7" t="n">
        <v>0.12</v>
      </c>
      <c r="I4" s="7" t="n">
        <v>0.12</v>
      </c>
    </row>
    <row r="5">
      <c r="A5" s="4" t="inlineStr">
        <is>
          <t>Treasury stock, shares, acquired</t>
        </is>
      </c>
      <c r="C5" s="5" t="n">
        <v>122000</v>
      </c>
      <c r="D5" s="5" t="n">
        <v>220731</v>
      </c>
      <c r="E5" s="5" t="n">
        <v>106760</v>
      </c>
      <c r="F5" s="5" t="n">
        <v>148466</v>
      </c>
      <c r="G5" s="5" t="n">
        <v>31500</v>
      </c>
      <c r="H5" s="5" t="n">
        <v>342731</v>
      </c>
      <c r="I5" s="5" t="n">
        <v>286726</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ummary of Share Count and Par Value Data Related to Shareholders' Equity (Details) - $ / shares</t>
        </is>
      </c>
      <c r="B1" s="2" t="inlineStr">
        <is>
          <t>Sep. 30, 2020</t>
        </is>
      </c>
      <c r="C1" s="2" t="inlineStr">
        <is>
          <t>Dec. 31, 2019</t>
        </is>
      </c>
      <c r="D1" s="2" t="inlineStr">
        <is>
          <t>Sep. 30, 2019</t>
        </is>
      </c>
      <c r="E1" s="2" t="inlineStr">
        <is>
          <t>Dec. 31, 2018</t>
        </is>
      </c>
    </row>
    <row r="2">
      <c r="A2" s="3" t="inlineStr">
        <is>
          <t>Preferred Stock</t>
        </is>
      </c>
    </row>
    <row r="3">
      <c r="A3" s="4" t="inlineStr">
        <is>
          <t>Preferred stock, par value per shar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shares outstanding</t>
        </is>
      </c>
      <c r="B5" s="5" t="n">
        <v>0</v>
      </c>
      <c r="C5" s="5" t="n">
        <v>0</v>
      </c>
    </row>
    <row r="6">
      <c r="A6" s="3" t="inlineStr">
        <is>
          <t>Common Stock</t>
        </is>
      </c>
    </row>
    <row r="7">
      <c r="A7" s="4" t="inlineStr">
        <is>
          <t>Common stock, par value per share</t>
        </is>
      </c>
      <c r="B7" s="4" t="inlineStr">
        <is>
          <t xml:space="preserve"> </t>
        </is>
      </c>
      <c r="C7" s="4" t="inlineStr">
        <is>
          <t xml:space="preserve"> </t>
        </is>
      </c>
    </row>
    <row r="8">
      <c r="A8" s="4" t="inlineStr">
        <is>
          <t>Common stock, shares authorized</t>
        </is>
      </c>
      <c r="B8" s="5" t="n">
        <v>75000000</v>
      </c>
      <c r="C8" s="5" t="n">
        <v>75000000</v>
      </c>
    </row>
    <row r="9">
      <c r="A9" s="4" t="inlineStr">
        <is>
          <t>Common stock, shares issued</t>
        </is>
      </c>
      <c r="B9" s="5" t="n">
        <v>57067574</v>
      </c>
      <c r="C9" s="5" t="n">
        <v>56929298</v>
      </c>
    </row>
    <row r="10">
      <c r="A10" s="4" t="inlineStr">
        <is>
          <t>Common stock, shares outstanding</t>
        </is>
      </c>
      <c r="B10" s="5" t="n">
        <v>32267951</v>
      </c>
      <c r="C10" s="5" t="n">
        <v>32472406</v>
      </c>
      <c r="D10" s="5" t="n">
        <v>32601889</v>
      </c>
      <c r="E10" s="5" t="n">
        <v>32750727</v>
      </c>
    </row>
    <row r="11">
      <c r="A11" s="3" t="inlineStr">
        <is>
          <t>Treasury stock</t>
        </is>
      </c>
    </row>
    <row r="12">
      <c r="A12" s="4" t="inlineStr">
        <is>
          <t>Treasury stock, shares held</t>
        </is>
      </c>
      <c r="B12" s="5" t="n">
        <v>24799623</v>
      </c>
      <c r="C12" s="5" t="n">
        <v>244568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holders' Equity - Additional Information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Feb. 07, 2019</t>
        </is>
      </c>
    </row>
    <row r="3">
      <c r="A3" s="3" t="inlineStr">
        <is>
          <t>Stockholders Equity Note [Abstract]</t>
        </is>
      </c>
    </row>
    <row r="4">
      <c r="A4" s="4" t="inlineStr">
        <is>
          <t>Treasury shares authorized to be purchased</t>
        </is>
      </c>
      <c r="J4" s="6" t="n">
        <v>25000000</v>
      </c>
    </row>
    <row r="5">
      <c r="A5" s="4" t="inlineStr">
        <is>
          <t>Common stock repurchased, shares</t>
        </is>
      </c>
      <c r="C5" s="5" t="n">
        <v>122000</v>
      </c>
      <c r="D5" s="5" t="n">
        <v>220731</v>
      </c>
      <c r="E5" s="5" t="n">
        <v>106760</v>
      </c>
      <c r="F5" s="5" t="n">
        <v>148466</v>
      </c>
      <c r="G5" s="5" t="n">
        <v>31500</v>
      </c>
      <c r="H5" s="5" t="n">
        <v>342731</v>
      </c>
      <c r="I5" s="5" t="n">
        <v>286726</v>
      </c>
    </row>
    <row r="6">
      <c r="A6" s="4" t="inlineStr">
        <is>
          <t>Common stock repurchased, value</t>
        </is>
      </c>
      <c r="C6" s="6" t="n">
        <v>2776000</v>
      </c>
      <c r="D6" s="6" t="n">
        <v>5304000</v>
      </c>
      <c r="E6" s="6" t="n">
        <v>3043000</v>
      </c>
      <c r="F6" s="6" t="n">
        <v>4153000</v>
      </c>
      <c r="G6" s="6" t="n">
        <v>849000</v>
      </c>
      <c r="H6" s="6" t="n">
        <v>8080000</v>
      </c>
      <c r="I6" s="6" t="n">
        <v>8045000</v>
      </c>
    </row>
    <row r="7">
      <c r="A7" s="4" t="inlineStr">
        <is>
          <t>Shares are available for future issuances</t>
        </is>
      </c>
      <c r="B7" s="6" t="n">
        <v>5740000</v>
      </c>
      <c r="H7" s="6" t="n">
        <v>5740000</v>
      </c>
    </row>
    <row r="8">
      <c r="A8" s="4" t="inlineStr">
        <is>
          <t>Antidilutive securities excluded from computation of earnings per share (shares)</t>
        </is>
      </c>
      <c r="B8" s="5" t="n">
        <v>0</v>
      </c>
      <c r="E8" s="5" t="n">
        <v>0</v>
      </c>
      <c r="H8" s="5" t="n">
        <v>68198</v>
      </c>
      <c r="I8" s="5" t="n">
        <v>20273</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hareholders' Equity - Summary of Common Shares Outstanding (Details) - shares</t>
        </is>
      </c>
      <c r="B1" s="2" t="inlineStr">
        <is>
          <t>3 Months Ended</t>
        </is>
      </c>
      <c r="G1" s="2" t="inlineStr">
        <is>
          <t>9 Months Ended</t>
        </is>
      </c>
    </row>
    <row r="2">
      <c r="B2" s="2" t="inlineStr">
        <is>
          <t>Jun. 30, 2020</t>
        </is>
      </c>
      <c r="C2" s="2" t="inlineStr">
        <is>
          <t>Mar. 31, 2020</t>
        </is>
      </c>
      <c r="D2" s="2" t="inlineStr">
        <is>
          <t>Sep. 30, 2019</t>
        </is>
      </c>
      <c r="E2" s="2" t="inlineStr">
        <is>
          <t>Jun. 30, 2019</t>
        </is>
      </c>
      <c r="F2" s="2" t="inlineStr">
        <is>
          <t>Mar. 31, 2019</t>
        </is>
      </c>
      <c r="G2" s="2" t="inlineStr">
        <is>
          <t>Sep. 30, 2020</t>
        </is>
      </c>
      <c r="H2" s="2" t="inlineStr">
        <is>
          <t>Sep. 30, 2019</t>
        </is>
      </c>
    </row>
    <row r="3">
      <c r="A3" s="3" t="inlineStr">
        <is>
          <t>Roll forward of common shares outstanding</t>
        </is>
      </c>
    </row>
    <row r="4">
      <c r="A4" s="4" t="inlineStr">
        <is>
          <t>Balance at the beginning of the year</t>
        </is>
      </c>
      <c r="C4" s="5" t="n">
        <v>32472406</v>
      </c>
      <c r="F4" s="5" t="n">
        <v>32750727</v>
      </c>
      <c r="G4" s="5" t="n">
        <v>32472406</v>
      </c>
      <c r="H4" s="5" t="n">
        <v>32750727</v>
      </c>
    </row>
    <row r="5">
      <c r="A5" s="4" t="inlineStr">
        <is>
          <t>Repurchases</t>
        </is>
      </c>
      <c r="B5" s="5" t="n">
        <v>-122000</v>
      </c>
      <c r="C5" s="5" t="n">
        <v>-220731</v>
      </c>
      <c r="D5" s="5" t="n">
        <v>-106760</v>
      </c>
      <c r="E5" s="5" t="n">
        <v>-148466</v>
      </c>
      <c r="F5" s="5" t="n">
        <v>-31500</v>
      </c>
      <c r="G5" s="5" t="n">
        <v>-342731</v>
      </c>
      <c r="H5" s="5" t="n">
        <v>-286726</v>
      </c>
    </row>
    <row r="6">
      <c r="A6" s="4" t="inlineStr">
        <is>
          <t>Restricted share issuances</t>
        </is>
      </c>
      <c r="G6" s="5" t="n">
        <v>138276</v>
      </c>
      <c r="H6" s="5" t="n">
        <v>137888</v>
      </c>
    </row>
    <row r="7">
      <c r="A7" s="4" t="inlineStr">
        <is>
          <t>Balance at the end of the period</t>
        </is>
      </c>
      <c r="D7" s="5" t="n">
        <v>32601889</v>
      </c>
      <c r="G7" s="5" t="n">
        <v>32267951</v>
      </c>
      <c r="H7" s="5" t="n">
        <v>32601889</v>
      </c>
    </row>
  </sheetData>
  <mergeCells count="3">
    <mergeCell ref="A1:A2"/>
    <mergeCell ref="B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31" customWidth="1" min="2" max="2"/>
    <col width="27" customWidth="1" min="3" max="3"/>
  </cols>
  <sheetData>
    <row r="1">
      <c r="A1" s="1" t="inlineStr">
        <is>
          <t>Stock-Based Compensation - Additional Information (Details) $ in Thousands</t>
        </is>
      </c>
      <c r="B1" s="2" t="inlineStr">
        <is>
          <t>Sep. 30, 2020USD ($)planshares</t>
        </is>
      </c>
      <c r="C1" s="2" t="inlineStr">
        <is>
          <t>Dec. 31, 2019USD ($)shares</t>
        </is>
      </c>
    </row>
    <row r="2">
      <c r="A2" s="3" t="inlineStr">
        <is>
          <t>Share-based Compensation</t>
        </is>
      </c>
    </row>
    <row r="3">
      <c r="A3" s="4" t="inlineStr">
        <is>
          <t>Number of equity based compensation plan | plan</t>
        </is>
      </c>
      <c r="B3" s="5" t="n">
        <v>5</v>
      </c>
    </row>
    <row r="4">
      <c r="A4" s="4" t="inlineStr">
        <is>
          <t>Other accrued liabilities</t>
        </is>
      </c>
      <c r="B4" s="6" t="n">
        <v>4354</v>
      </c>
      <c r="C4" s="6" t="n">
        <v>5218</v>
      </c>
    </row>
    <row r="5">
      <c r="A5" s="4" t="inlineStr">
        <is>
          <t>Cash Settled Awards</t>
        </is>
      </c>
    </row>
    <row r="6">
      <c r="A6" s="3" t="inlineStr">
        <is>
          <t>Share-based Compensation</t>
        </is>
      </c>
    </row>
    <row r="7">
      <c r="A7" s="4" t="inlineStr">
        <is>
          <t>Outstanding shares | shares</t>
        </is>
      </c>
      <c r="B7" s="5" t="n">
        <v>33697</v>
      </c>
      <c r="C7" s="5" t="n">
        <v>17271</v>
      </c>
    </row>
    <row r="8">
      <c r="A8" s="4" t="inlineStr">
        <is>
          <t>Other accrued liabilities</t>
        </is>
      </c>
      <c r="B8" s="6" t="n">
        <v>221</v>
      </c>
      <c r="C8" s="6" t="n">
        <v>3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t>
        </is>
      </c>
      <c r="D4" s="6" t="n">
        <v>2164</v>
      </c>
      <c r="E4" s="6" t="n">
        <v>3950</v>
      </c>
    </row>
    <row r="5">
      <c r="A5" s="4" t="inlineStr">
        <is>
          <t>Stock-based compensation, net</t>
        </is>
      </c>
      <c r="B5" s="6" t="n">
        <v>862</v>
      </c>
      <c r="C5" s="6" t="n">
        <v>895</v>
      </c>
      <c r="D5" s="5" t="n">
        <v>1667</v>
      </c>
      <c r="E5" s="5" t="n">
        <v>3057</v>
      </c>
    </row>
    <row r="6">
      <c r="A6" s="4" t="inlineStr">
        <is>
          <t>Service-Based RSUs</t>
        </is>
      </c>
    </row>
    <row r="7">
      <c r="A7" s="3" t="inlineStr">
        <is>
          <t>Employee Service Share Based Compensation Allocation Of Recognized Period Costs [Line Items]</t>
        </is>
      </c>
    </row>
    <row r="8">
      <c r="A8" s="4" t="inlineStr">
        <is>
          <t>Stock-based compensation</t>
        </is>
      </c>
      <c r="B8" s="5" t="n">
        <v>580</v>
      </c>
      <c r="C8" s="5" t="n">
        <v>618</v>
      </c>
      <c r="D8" s="5" t="n">
        <v>1939</v>
      </c>
      <c r="E8" s="5" t="n">
        <v>1712</v>
      </c>
    </row>
    <row r="9">
      <c r="A9" s="4" t="inlineStr">
        <is>
          <t>Performance-Based RSUs</t>
        </is>
      </c>
    </row>
    <row r="10">
      <c r="A10" s="3" t="inlineStr">
        <is>
          <t>Employee Service Share Based Compensation Allocation Of Recognized Period Costs [Line Items]</t>
        </is>
      </c>
    </row>
    <row r="11">
      <c r="A11" s="4" t="inlineStr">
        <is>
          <t>Stock-based compensation</t>
        </is>
      </c>
      <c r="B11" s="5" t="n">
        <v>472</v>
      </c>
      <c r="C11" s="5" t="n">
        <v>486</v>
      </c>
      <c r="D11" s="5" t="n">
        <v>123</v>
      </c>
      <c r="E11" s="5" t="n">
        <v>2072</v>
      </c>
    </row>
    <row r="12">
      <c r="A12" s="4" t="inlineStr">
        <is>
          <t>Cash Settled Awards</t>
        </is>
      </c>
    </row>
    <row r="13">
      <c r="A13" s="3" t="inlineStr">
        <is>
          <t>Employee Service Share Based Compensation Allocation Of Recognized Period Costs [Line Items]</t>
        </is>
      </c>
    </row>
    <row r="14">
      <c r="A14" s="4" t="inlineStr">
        <is>
          <t>Stock-based compensation</t>
        </is>
      </c>
      <c r="B14" s="5" t="n">
        <v>67</v>
      </c>
      <c r="C14" s="5" t="n">
        <v>53</v>
      </c>
      <c r="D14" s="5" t="n">
        <v>102</v>
      </c>
      <c r="E14" s="5" t="n">
        <v>166</v>
      </c>
    </row>
    <row r="15">
      <c r="A15" s="4" t="inlineStr">
        <is>
          <t>RSUs</t>
        </is>
      </c>
    </row>
    <row r="16">
      <c r="A16" s="3" t="inlineStr">
        <is>
          <t>Employee Service Share Based Compensation Allocation Of Recognized Period Costs [Line Items]</t>
        </is>
      </c>
    </row>
    <row r="17">
      <c r="A17" s="4" t="inlineStr">
        <is>
          <t>Stock-based compensation</t>
        </is>
      </c>
      <c r="B17" s="5" t="n">
        <v>1119</v>
      </c>
      <c r="C17" s="5" t="n">
        <v>1157</v>
      </c>
      <c r="D17" s="5" t="n">
        <v>2164</v>
      </c>
      <c r="E17" s="5" t="n">
        <v>3950</v>
      </c>
    </row>
    <row r="18">
      <c r="A18" s="4" t="inlineStr">
        <is>
          <t>Income tax benefit</t>
        </is>
      </c>
      <c r="B18" s="6" t="n">
        <v>257</v>
      </c>
      <c r="C18" s="6" t="n">
        <v>262</v>
      </c>
      <c r="D18" s="6" t="n">
        <v>497</v>
      </c>
      <c r="E18" s="6" t="n">
        <v>89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Compensation Expense related to Non-Vested RSUs (Details) $ in Thousands</t>
        </is>
      </c>
      <c r="B1" s="2" t="inlineStr">
        <is>
          <t>9 Months Ended</t>
        </is>
      </c>
    </row>
    <row r="2">
      <c r="B2" s="2" t="inlineStr">
        <is>
          <t>Sep. 30, 2020USD ($)</t>
        </is>
      </c>
    </row>
    <row r="3">
      <c r="A3" s="4" t="inlineStr">
        <is>
          <t>Service-Based RSUs</t>
        </is>
      </c>
    </row>
    <row r="4">
      <c r="A4" s="3" t="inlineStr">
        <is>
          <t>Share-based Compensation</t>
        </is>
      </c>
    </row>
    <row r="5">
      <c r="A5" s="4" t="inlineStr">
        <is>
          <t>Unrecognized Compensation Expense</t>
        </is>
      </c>
      <c r="B5" s="6" t="n">
        <v>1989</v>
      </c>
    </row>
    <row r="6">
      <c r="A6" s="4" t="inlineStr">
        <is>
          <t>Weighted-Average Period</t>
        </is>
      </c>
      <c r="B6" s="4" t="inlineStr">
        <is>
          <t>1 year 5 months 4 days</t>
        </is>
      </c>
    </row>
    <row r="7">
      <c r="A7" s="4" t="inlineStr">
        <is>
          <t>Performance-Based RSUs</t>
        </is>
      </c>
    </row>
    <row r="8">
      <c r="A8" s="3" t="inlineStr">
        <is>
          <t>Share-based Compensation</t>
        </is>
      </c>
    </row>
    <row r="9">
      <c r="A9" s="4" t="inlineStr">
        <is>
          <t>Unrecognized Compensation Expense</t>
        </is>
      </c>
      <c r="B9" s="6" t="n">
        <v>2311</v>
      </c>
    </row>
    <row r="10">
      <c r="A10" s="4" t="inlineStr">
        <is>
          <t>Weighted-Average Period</t>
        </is>
      </c>
      <c r="B10" s="4" t="inlineStr">
        <is>
          <t>1 year 10 months 24 days</t>
        </is>
      </c>
    </row>
    <row r="11">
      <c r="A11" s="4" t="inlineStr">
        <is>
          <t>RSUs</t>
        </is>
      </c>
    </row>
    <row r="12">
      <c r="A12" s="3" t="inlineStr">
        <is>
          <t>Share-based Compensation</t>
        </is>
      </c>
    </row>
    <row r="13">
      <c r="A13" s="4" t="inlineStr">
        <is>
          <t>Unrecognized Compensation Expense</t>
        </is>
      </c>
      <c r="B13" s="6" t="n">
        <v>4300</v>
      </c>
    </row>
    <row r="14">
      <c r="A14" s="4" t="inlineStr">
        <is>
          <t>Weighted-Average Period</t>
        </is>
      </c>
      <c r="B14" s="4" t="inlineStr">
        <is>
          <t>1 year 8 months 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4" customWidth="1" min="1" max="1"/>
    <col width="20" customWidth="1" min="2" max="2"/>
  </cols>
  <sheetData>
    <row r="1">
      <c r="A1" s="1" t="inlineStr">
        <is>
          <t>Stock-Based Compensation - Summary of Status of Plans (Details)</t>
        </is>
      </c>
      <c r="B1" s="2" t="inlineStr">
        <is>
          <t>9 Months Ended</t>
        </is>
      </c>
    </row>
    <row r="2">
      <c r="B2" s="2" t="inlineStr">
        <is>
          <t>Sep. 30, 2020shares</t>
        </is>
      </c>
    </row>
    <row r="3">
      <c r="A3" s="4" t="inlineStr">
        <is>
          <t>2018 Plan</t>
        </is>
      </c>
    </row>
    <row r="4">
      <c r="A4" s="3" t="inlineStr">
        <is>
          <t>Summary of Status of Equity-Based Compensation Plans</t>
        </is>
      </c>
    </row>
    <row r="5">
      <c r="A5" s="4" t="inlineStr">
        <is>
          <t>Awards originally available</t>
        </is>
      </c>
      <c r="B5" s="5" t="n">
        <v>2500000</v>
      </c>
    </row>
    <row r="6">
      <c r="A6" s="4" t="inlineStr">
        <is>
          <t>Stock options outstanding</t>
        </is>
      </c>
      <c r="B6" s="5" t="n">
        <v>495246</v>
      </c>
    </row>
    <row r="7">
      <c r="A7" s="4" t="inlineStr">
        <is>
          <t>RSUs and cash settled awards vested and released</t>
        </is>
      </c>
      <c r="B7" s="5" t="n">
        <v>36471</v>
      </c>
    </row>
    <row r="8">
      <c r="A8" s="4" t="inlineStr">
        <is>
          <t>Awards available for grant</t>
        </is>
      </c>
      <c r="B8" s="5" t="n">
        <v>1968283</v>
      </c>
    </row>
    <row r="9">
      <c r="A9" s="4" t="inlineStr">
        <is>
          <t>2014 Plan</t>
        </is>
      </c>
    </row>
    <row r="10">
      <c r="A10" s="3" t="inlineStr">
        <is>
          <t>Summary of Status of Equity-Based Compensation Plans</t>
        </is>
      </c>
    </row>
    <row r="11">
      <c r="A11" s="4" t="inlineStr">
        <is>
          <t>Awards originally available</t>
        </is>
      </c>
      <c r="B11" s="5" t="n">
        <v>1500000</v>
      </c>
    </row>
    <row r="12">
      <c r="A12" s="4" t="inlineStr">
        <is>
          <t>Stock options outstanding</t>
        </is>
      </c>
      <c r="B12" s="5" t="n">
        <v>179528</v>
      </c>
    </row>
    <row r="13">
      <c r="A13" s="4" t="inlineStr">
        <is>
          <t>2009 Plan</t>
        </is>
      </c>
    </row>
    <row r="14">
      <c r="A14" s="3" t="inlineStr">
        <is>
          <t>Summary of Status of Equity-Based Compensation Plans</t>
        </is>
      </c>
    </row>
    <row r="15">
      <c r="A15" s="4" t="inlineStr">
        <is>
          <t>Awards originally available</t>
        </is>
      </c>
      <c r="B15" s="5" t="n">
        <v>3400000</v>
      </c>
    </row>
    <row r="16">
      <c r="A16" s="4" t="inlineStr">
        <is>
          <t>Stock options outstanding</t>
        </is>
      </c>
      <c r="B16" s="5" t="n">
        <v>75200</v>
      </c>
    </row>
    <row r="17">
      <c r="A17" s="4" t="inlineStr">
        <is>
          <t>2004 Plan</t>
        </is>
      </c>
    </row>
    <row r="18">
      <c r="A18" s="3" t="inlineStr">
        <is>
          <t>Summary of Status of Equity-Based Compensation Plans</t>
        </is>
      </c>
    </row>
    <row r="19">
      <c r="A19" s="4" t="inlineStr">
        <is>
          <t>Awards originally available</t>
        </is>
      </c>
      <c r="B19" s="5" t="n">
        <v>6500000</v>
      </c>
    </row>
    <row r="20">
      <c r="A20" s="4" t="inlineStr">
        <is>
          <t>Stock options outstanding</t>
        </is>
      </c>
      <c r="B20" s="5" t="n">
        <v>35952</v>
      </c>
    </row>
    <row r="21">
      <c r="A21" s="4" t="inlineStr">
        <is>
          <t>Directors' Plan</t>
        </is>
      </c>
    </row>
    <row r="22">
      <c r="A22" s="3" t="inlineStr">
        <is>
          <t>Summary of Status of Equity-Based Compensation Plans</t>
        </is>
      </c>
    </row>
    <row r="23">
      <c r="A23" s="4" t="inlineStr">
        <is>
          <t>Stock options outstanding</t>
        </is>
      </c>
      <c r="B23" s="5" t="n">
        <v>5522</v>
      </c>
    </row>
    <row r="24">
      <c r="A24" s="4" t="inlineStr">
        <is>
          <t>RSUs | 2018 Plan</t>
        </is>
      </c>
    </row>
    <row r="25">
      <c r="A25" s="3" t="inlineStr">
        <is>
          <t>Summary of Status of Equity-Based Compensation Plans</t>
        </is>
      </c>
    </row>
    <row r="26">
      <c r="A26" s="4" t="inlineStr">
        <is>
          <t>Shares outstanding</t>
        </is>
      </c>
      <c r="B26" s="5" t="n">
        <v>495246</v>
      </c>
    </row>
    <row r="27">
      <c r="A27" s="4" t="inlineStr">
        <is>
          <t>RSUs | 2014 Plan</t>
        </is>
      </c>
    </row>
    <row r="28">
      <c r="A28" s="3" t="inlineStr">
        <is>
          <t>Summary of Status of Equity-Based Compensation Plans</t>
        </is>
      </c>
    </row>
    <row r="29">
      <c r="A29" s="4" t="inlineStr">
        <is>
          <t>Shares outstanding</t>
        </is>
      </c>
      <c r="B29" s="5" t="n">
        <v>179528</v>
      </c>
    </row>
    <row r="30">
      <c r="A30" s="4" t="inlineStr">
        <is>
          <t>RSUs | 2009 Plan</t>
        </is>
      </c>
    </row>
    <row r="31">
      <c r="A31" s="3" t="inlineStr">
        <is>
          <t>Summary of Status of Equity-Based Compensation Plans</t>
        </is>
      </c>
    </row>
    <row r="32">
      <c r="A32" s="4" t="inlineStr">
        <is>
          <t>Shares outstanding</t>
        </is>
      </c>
      <c r="B32" s="5" t="n">
        <v>75200</v>
      </c>
    </row>
    <row r="33">
      <c r="A33" s="4" t="inlineStr">
        <is>
          <t>RSUs | 2004 Plan</t>
        </is>
      </c>
    </row>
    <row r="34">
      <c r="A34" s="3" t="inlineStr">
        <is>
          <t>Summary of Status of Equity-Based Compensation Plans</t>
        </is>
      </c>
    </row>
    <row r="35">
      <c r="A35" s="4" t="inlineStr">
        <is>
          <t>Shares outstanding</t>
        </is>
      </c>
      <c r="B35" s="5" t="n">
        <v>35952</v>
      </c>
    </row>
    <row r="36">
      <c r="A36" s="4" t="inlineStr">
        <is>
          <t>RSUs | Directors' Plan</t>
        </is>
      </c>
    </row>
    <row r="37">
      <c r="A37" s="3" t="inlineStr">
        <is>
          <t>Summary of Status of Equity-Based Compensation Plans</t>
        </is>
      </c>
    </row>
    <row r="38">
      <c r="A38" s="4" t="inlineStr">
        <is>
          <t>Shares outstanding</t>
        </is>
      </c>
      <c r="B38" s="5" t="n">
        <v>552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ervice-Based Restricted Stock Units (Details) - Officers, key employees, and non-employee directors - Service-Based RSUs</t>
        </is>
      </c>
      <c r="B1" s="2" t="inlineStr">
        <is>
          <t>9 Months Ended</t>
        </is>
      </c>
    </row>
    <row r="2">
      <c r="B2" s="2" t="inlineStr">
        <is>
          <t>Sep. 30, 2020$ / sharesshares</t>
        </is>
      </c>
    </row>
    <row r="3">
      <c r="A3" s="3" t="inlineStr">
        <is>
          <t>Units</t>
        </is>
      </c>
    </row>
    <row r="4">
      <c r="A4" s="4" t="inlineStr">
        <is>
          <t>Outstanding at beginning of year - Units | shares</t>
        </is>
      </c>
      <c r="B4" s="5" t="n">
        <v>364396</v>
      </c>
    </row>
    <row r="5">
      <c r="A5" s="4" t="inlineStr">
        <is>
          <t>Granted - Units | shares</t>
        </is>
      </c>
      <c r="B5" s="5" t="n">
        <v>92996</v>
      </c>
    </row>
    <row r="6">
      <c r="A6" s="4" t="inlineStr">
        <is>
          <t>Vested and released - Units | shares</t>
        </is>
      </c>
      <c r="B6" s="5" t="n">
        <v>-91762</v>
      </c>
    </row>
    <row r="7">
      <c r="A7" s="4" t="inlineStr">
        <is>
          <t>Forfeited - Units | shares</t>
        </is>
      </c>
      <c r="B7" s="5" t="n">
        <v>-13997</v>
      </c>
    </row>
    <row r="8">
      <c r="A8" s="4" t="inlineStr">
        <is>
          <t>Outstanding at end of year - Units | shares</t>
        </is>
      </c>
      <c r="B8" s="5" t="n">
        <v>351633</v>
      </c>
    </row>
    <row r="9">
      <c r="A9" s="4" t="inlineStr">
        <is>
          <t>Releasable - Units | shares</t>
        </is>
      </c>
      <c r="B9" s="5" t="n">
        <v>185974</v>
      </c>
    </row>
    <row r="10">
      <c r="A10" s="3" t="inlineStr">
        <is>
          <t>Weighted Average Grant Date Fair Value</t>
        </is>
      </c>
    </row>
    <row r="11">
      <c r="A11" s="4" t="inlineStr">
        <is>
          <t>Beginning of year - Weighted Average Grant Date Fair Value | $ / shares</t>
        </is>
      </c>
      <c r="B11" s="7" t="n">
        <v>19.87</v>
      </c>
    </row>
    <row r="12">
      <c r="A12" s="4" t="inlineStr">
        <is>
          <t>Granted - Weighted Average Grant Date Fair Value | $ / shares</t>
        </is>
      </c>
      <c r="B12" s="8" t="n">
        <v>27.73</v>
      </c>
    </row>
    <row r="13">
      <c r="A13" s="4" t="inlineStr">
        <is>
          <t>Vested and released - Weighted Average Grant Date Fair Value | $ / shares</t>
        </is>
      </c>
      <c r="B13" s="8" t="n">
        <v>22.76</v>
      </c>
    </row>
    <row r="14">
      <c r="A14" s="4" t="inlineStr">
        <is>
          <t>Forfeited - Weighted Average Grant Date Fair Value | $ / shares</t>
        </is>
      </c>
      <c r="B14" s="8" t="n">
        <v>28.7</v>
      </c>
    </row>
    <row r="15">
      <c r="A15" s="4" t="inlineStr">
        <is>
          <t>End of year - Weighted Average Grant Date Fair Value | $ / shares</t>
        </is>
      </c>
      <c r="B15" s="8" t="n">
        <v>20.84</v>
      </c>
    </row>
    <row r="16">
      <c r="A16" s="4" t="inlineStr">
        <is>
          <t>Releasable - Weighted Average Grant Date Fair Value | $ / shares</t>
        </is>
      </c>
      <c r="B16" s="7" t="n">
        <v>14.6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and Market Based RSUs (Details) - Performance and Market-based Restricted Stock Units</t>
        </is>
      </c>
      <c r="B1" s="2" t="inlineStr">
        <is>
          <t>9 Months Ended</t>
        </is>
      </c>
    </row>
    <row r="2">
      <c r="B2" s="2" t="inlineStr">
        <is>
          <t>Sep. 30, 2020$ / sharesshares</t>
        </is>
      </c>
    </row>
    <row r="3">
      <c r="A3" s="3" t="inlineStr">
        <is>
          <t>Units</t>
        </is>
      </c>
    </row>
    <row r="4">
      <c r="A4" s="4" t="inlineStr">
        <is>
          <t>Outstanding at beginning of year - Units | shares</t>
        </is>
      </c>
      <c r="B4" s="5" t="n">
        <v>217229</v>
      </c>
    </row>
    <row r="5">
      <c r="A5" s="4" t="inlineStr">
        <is>
          <t>Granted - Units | shares</t>
        </is>
      </c>
      <c r="B5" s="5" t="n">
        <v>126521</v>
      </c>
    </row>
    <row r="6">
      <c r="A6" s="4" t="inlineStr">
        <is>
          <t>Attained by performance - Units | shares</t>
        </is>
      </c>
      <c r="B6" s="5" t="n">
        <v>38820</v>
      </c>
    </row>
    <row r="7">
      <c r="A7" s="4" t="inlineStr">
        <is>
          <t>Released - Units | shares</t>
        </is>
      </c>
      <c r="B7" s="5" t="n">
        <v>-111838</v>
      </c>
    </row>
    <row r="8">
      <c r="A8" s="4" t="inlineStr">
        <is>
          <t>Forfeited - Units | shares</t>
        </is>
      </c>
      <c r="B8" s="5" t="n">
        <v>-40673</v>
      </c>
    </row>
    <row r="9">
      <c r="A9" s="4" t="inlineStr">
        <is>
          <t>Outstanding at end of year - Units | shares</t>
        </is>
      </c>
      <c r="B9" s="5" t="n">
        <v>230059</v>
      </c>
    </row>
    <row r="10">
      <c r="A10" s="3" t="inlineStr">
        <is>
          <t>Weighted Average Grant Date Fair Value</t>
        </is>
      </c>
    </row>
    <row r="11">
      <c r="A11" s="4" t="inlineStr">
        <is>
          <t>Beginning of year - Weighted Average Grant Date Fair Value | $ / shares</t>
        </is>
      </c>
      <c r="B11" s="7" t="n">
        <v>27.73</v>
      </c>
    </row>
    <row r="12">
      <c r="A12" s="4" t="inlineStr">
        <is>
          <t>Granted - Weighted Average Grant Date Fair Value | $ / shares</t>
        </is>
      </c>
      <c r="B12" s="8" t="n">
        <v>28.37</v>
      </c>
    </row>
    <row r="13">
      <c r="A13" s="4" t="inlineStr">
        <is>
          <t>Attained by performance - Weighted Average Grant Date Fair Value | $ / shares</t>
        </is>
      </c>
      <c r="B13" s="8" t="n">
        <v>23.84</v>
      </c>
    </row>
    <row r="14">
      <c r="A14" s="4" t="inlineStr">
        <is>
          <t>Vested and released - Weighted Average Grant Date Fair Value | $ / shares</t>
        </is>
      </c>
      <c r="B14" s="8" t="n">
        <v>23.74</v>
      </c>
    </row>
    <row r="15">
      <c r="A15" s="4" t="inlineStr">
        <is>
          <t>Forfeited - Weighted Average Grant Date Fair Value | $ / shares</t>
        </is>
      </c>
      <c r="B15" s="8" t="n">
        <v>29.34</v>
      </c>
    </row>
    <row r="16">
      <c r="A16" s="4" t="inlineStr">
        <is>
          <t>End of year - Weighted Average Grant Date Fair Value | $ / shares</t>
        </is>
      </c>
      <c r="B16" s="7" t="n">
        <v>28.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Schedule of Performance-Based Awards (Details) - shares</t>
        </is>
      </c>
      <c r="B1" s="2" t="inlineStr">
        <is>
          <t>Sep. 30, 2020</t>
        </is>
      </c>
      <c r="C1" s="2" t="inlineStr">
        <is>
          <t>Apr. 23, 2020</t>
        </is>
      </c>
      <c r="D1" s="2" t="inlineStr">
        <is>
          <t>Feb. 06, 2020</t>
        </is>
      </c>
      <c r="E1" s="2" t="inlineStr">
        <is>
          <t>Sep. 24, 2019</t>
        </is>
      </c>
      <c r="F1" s="2" t="inlineStr">
        <is>
          <t>Feb. 07, 2019</t>
        </is>
      </c>
      <c r="G1" s="2" t="inlineStr">
        <is>
          <t>Feb. 16, 2018</t>
        </is>
      </c>
      <c r="H1" s="2" t="inlineStr">
        <is>
          <t>Feb. 08, 2018</t>
        </is>
      </c>
    </row>
    <row r="2">
      <c r="A2" s="4" t="inlineStr">
        <is>
          <t>Performance-Based RSUs</t>
        </is>
      </c>
    </row>
    <row r="3">
      <c r="A3" s="3" t="inlineStr">
        <is>
          <t>Share-based Compensation</t>
        </is>
      </c>
    </row>
    <row r="4">
      <c r="A4" s="4" t="inlineStr">
        <is>
          <t>Target Units Outstanding</t>
        </is>
      </c>
      <c r="F4" s="5" t="n">
        <v>50456</v>
      </c>
      <c r="G4" s="5" t="n">
        <v>31820</v>
      </c>
      <c r="H4" s="5" t="n">
        <v>22082</v>
      </c>
    </row>
    <row r="5">
      <c r="A5" s="4" t="inlineStr">
        <is>
          <t>Maximum Number of Units to be Granted</t>
        </is>
      </c>
      <c r="F5" s="5" t="n">
        <v>100912</v>
      </c>
      <c r="G5" s="5" t="n">
        <v>63640</v>
      </c>
      <c r="H5" s="5" t="n">
        <v>44164</v>
      </c>
    </row>
    <row r="6">
      <c r="A6" s="4" t="inlineStr">
        <is>
          <t>Performance Goal [Member]</t>
        </is>
      </c>
    </row>
    <row r="7">
      <c r="A7" s="3" t="inlineStr">
        <is>
          <t>Share-based Compensation</t>
        </is>
      </c>
    </row>
    <row r="8">
      <c r="A8" s="4" t="inlineStr">
        <is>
          <t>Target Units Outstanding</t>
        </is>
      </c>
      <c r="B8" s="5" t="n">
        <v>230059</v>
      </c>
      <c r="C8" s="5" t="n">
        <v>54000</v>
      </c>
      <c r="D8" s="5" t="n">
        <v>63006</v>
      </c>
      <c r="E8" s="5" t="n">
        <v>1750</v>
      </c>
      <c r="F8" s="5" t="n">
        <v>6945</v>
      </c>
    </row>
    <row r="9">
      <c r="A9" s="4" t="inlineStr">
        <is>
          <t>Maximum Number of Units to be Granted</t>
        </is>
      </c>
      <c r="B9" s="5" t="n">
        <v>406118</v>
      </c>
      <c r="C9" s="5" t="n">
        <v>54000</v>
      </c>
      <c r="D9" s="5" t="n">
        <v>126012</v>
      </c>
      <c r="E9" s="5" t="n">
        <v>3500</v>
      </c>
      <c r="F9" s="5" t="n">
        <v>138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NOTE 1 — Basis of Presentation 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9.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Certain reclassifications have been made to prior year amounts to conform to the current year presentation. The reclassifications had no impact on previously reported net earn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Sep. 30, 2020</t>
        </is>
      </c>
      <c r="C1" s="2" t="inlineStr">
        <is>
          <t>Dec. 31, 2019</t>
        </is>
      </c>
    </row>
    <row r="2">
      <c r="A2" s="3" t="inlineStr">
        <is>
          <t>Financial liabilities, measured at fair value</t>
        </is>
      </c>
    </row>
    <row r="3">
      <c r="A3" s="4" t="inlineStr">
        <is>
          <t>Derivative liabilities</t>
        </is>
      </c>
      <c r="B3" s="6" t="n">
        <v>-1287</v>
      </c>
    </row>
    <row r="4">
      <c r="A4" s="4" t="inlineStr">
        <is>
          <t>Recurring | Interest Rate Swaps | Carrying Value | Designated As Hedging | Cash Flow Hedge</t>
        </is>
      </c>
    </row>
    <row r="5">
      <c r="A5" s="3" t="inlineStr">
        <is>
          <t>Financial liabilities, measured at fair value</t>
        </is>
      </c>
    </row>
    <row r="6">
      <c r="A6" s="4" t="inlineStr">
        <is>
          <t>Derivative liabilities</t>
        </is>
      </c>
      <c r="B6" s="5" t="n">
        <v>-2460</v>
      </c>
    </row>
    <row r="7">
      <c r="A7" s="3" t="inlineStr">
        <is>
          <t>Financial assets, measured at fair value</t>
        </is>
      </c>
    </row>
    <row r="8">
      <c r="A8" s="4" t="inlineStr">
        <is>
          <t>Derivative assets</t>
        </is>
      </c>
      <c r="C8" s="6" t="n">
        <v>4</v>
      </c>
    </row>
    <row r="9">
      <c r="A9" s="4" t="inlineStr">
        <is>
          <t>Recurring | Foreign Currency Hedges | Carrying Value | Designated As Hedging | Cash Flow Hedge</t>
        </is>
      </c>
    </row>
    <row r="10">
      <c r="A10" s="3" t="inlineStr">
        <is>
          <t>Financial liabilities, measured at fair value</t>
        </is>
      </c>
    </row>
    <row r="11">
      <c r="A11" s="4" t="inlineStr">
        <is>
          <t>Derivative liabilities</t>
        </is>
      </c>
      <c r="B11" s="5" t="n">
        <v>-615</v>
      </c>
    </row>
    <row r="12">
      <c r="A12" s="3" t="inlineStr">
        <is>
          <t>Financial assets, measured at fair value</t>
        </is>
      </c>
    </row>
    <row r="13">
      <c r="A13" s="4" t="inlineStr">
        <is>
          <t>Derivative assets</t>
        </is>
      </c>
      <c r="C13" s="5" t="n">
        <v>580</v>
      </c>
    </row>
    <row r="14">
      <c r="A14" s="4" t="inlineStr">
        <is>
          <t>Recurring | Significant Other Observable Inputs (Level 2) | Interest Rate Swaps | Designated As Hedging | Cash Flow Hedge</t>
        </is>
      </c>
    </row>
    <row r="15">
      <c r="A15" s="3" t="inlineStr">
        <is>
          <t>Financial liabilities, measured at fair value</t>
        </is>
      </c>
    </row>
    <row r="16">
      <c r="A16" s="4" t="inlineStr">
        <is>
          <t>Derivative liabilities</t>
        </is>
      </c>
      <c r="B16" s="5" t="n">
        <v>-2460</v>
      </c>
    </row>
    <row r="17">
      <c r="A17" s="3" t="inlineStr">
        <is>
          <t>Financial assets, measured at fair value</t>
        </is>
      </c>
    </row>
    <row r="18">
      <c r="A18" s="4" t="inlineStr">
        <is>
          <t>Derivative assets</t>
        </is>
      </c>
      <c r="C18" s="5" t="n">
        <v>4</v>
      </c>
    </row>
    <row r="19">
      <c r="A19" s="4" t="inlineStr">
        <is>
          <t>Recurring | Significant Other Observable Inputs (Level 2) | Foreign Currency Hedges | Designated As Hedging | Cash Flow Hedge</t>
        </is>
      </c>
    </row>
    <row r="20">
      <c r="A20" s="3" t="inlineStr">
        <is>
          <t>Financial liabilities, measured at fair value</t>
        </is>
      </c>
    </row>
    <row r="21">
      <c r="A21" s="4" t="inlineStr">
        <is>
          <t>Derivative liabilities</t>
        </is>
      </c>
      <c r="B21" s="6" t="n">
        <v>-615</v>
      </c>
    </row>
    <row r="22">
      <c r="A22" s="3" t="inlineStr">
        <is>
          <t>Financial assets, measured at fair value</t>
        </is>
      </c>
    </row>
    <row r="23">
      <c r="A23" s="4" t="inlineStr">
        <is>
          <t>Derivative assets</t>
        </is>
      </c>
      <c r="C23" s="6" t="n">
        <v>5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Schedule of Effective Income Tax Rat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22.20%</t>
        </is>
      </c>
      <c r="C4" s="4" t="inlineStr">
        <is>
          <t>62.20%</t>
        </is>
      </c>
      <c r="D4" s="4" t="inlineStr">
        <is>
          <t>24.40%</t>
        </is>
      </c>
      <c r="E4" s="4" t="inlineStr">
        <is>
          <t>30.3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22.20%</t>
        </is>
      </c>
      <c r="C4" s="4" t="inlineStr">
        <is>
          <t>62.20%</t>
        </is>
      </c>
      <c r="D4" s="4" t="inlineStr">
        <is>
          <t>24.40%</t>
        </is>
      </c>
      <c r="E4" s="4" t="inlineStr">
        <is>
          <t>30.3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189</v>
      </c>
      <c r="C4" s="6" t="n">
        <v>1128</v>
      </c>
      <c r="D4" s="6" t="n">
        <v>3578</v>
      </c>
      <c r="E4" s="6" t="n">
        <v>3197</v>
      </c>
    </row>
    <row r="5">
      <c r="A5" s="4" t="inlineStr">
        <is>
          <t>Short-term lease cost</t>
        </is>
      </c>
      <c r="B5" s="5" t="n">
        <v>471</v>
      </c>
      <c r="C5" s="5" t="n">
        <v>43</v>
      </c>
      <c r="D5" s="5" t="n">
        <v>808</v>
      </c>
      <c r="E5" s="5" t="n">
        <v>292</v>
      </c>
    </row>
    <row r="6">
      <c r="A6" s="4" t="inlineStr">
        <is>
          <t>Total lease cost</t>
        </is>
      </c>
      <c r="B6" s="6" t="n">
        <v>1660</v>
      </c>
      <c r="C6" s="6" t="n">
        <v>1171</v>
      </c>
      <c r="D6" s="6" t="n">
        <v>4386</v>
      </c>
      <c r="E6" s="6" t="n">
        <v>348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9 Months Ended</t>
        </is>
      </c>
    </row>
    <row r="2">
      <c r="B2" s="2" t="inlineStr">
        <is>
          <t>Sep. 30, 2020</t>
        </is>
      </c>
      <c r="C2" s="2" t="inlineStr">
        <is>
          <t>Sep. 30, 2019</t>
        </is>
      </c>
    </row>
    <row r="3">
      <c r="A3" s="3" t="inlineStr">
        <is>
          <t>Supplemental Cash Flow Information [Abstract]</t>
        </is>
      </c>
    </row>
    <row r="4">
      <c r="A4" s="4" t="inlineStr">
        <is>
          <t>Cash paid for amounts included in the measurement of lease liabilities</t>
        </is>
      </c>
      <c r="B4" s="6" t="n">
        <v>3476</v>
      </c>
      <c r="C4" s="6" t="n">
        <v>2887</v>
      </c>
    </row>
    <row r="5">
      <c r="A5" s="4" t="inlineStr">
        <is>
          <t>Leased assets obtained in exchange for new operating lease liabilities</t>
        </is>
      </c>
      <c r="B5" s="6" t="n">
        <v>1299</v>
      </c>
      <c r="C5" s="6" t="n">
        <v>29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 Summary of Supplemental Balance Sheet Information Related to Leases (Details) - USD ($) $ in Thousands</t>
        </is>
      </c>
      <c r="B1" s="2" t="inlineStr">
        <is>
          <t>Sep. 30, 2020</t>
        </is>
      </c>
      <c r="C1" s="2" t="inlineStr">
        <is>
          <t>Dec. 31, 2019</t>
        </is>
      </c>
    </row>
    <row r="2">
      <c r="A2" s="3" t="inlineStr">
        <is>
          <t>Leases [Abstract]</t>
        </is>
      </c>
    </row>
    <row r="3">
      <c r="A3" s="4" t="inlineStr">
        <is>
          <t>Operating lease obligations</t>
        </is>
      </c>
      <c r="B3" s="6" t="n">
        <v>3149</v>
      </c>
      <c r="C3" s="6" t="n">
        <v>2787</v>
      </c>
    </row>
    <row r="4">
      <c r="A4" s="4" t="inlineStr">
        <is>
          <t>Long-term operating lease obligations</t>
        </is>
      </c>
      <c r="B4" s="5" t="n">
        <v>23747</v>
      </c>
      <c r="C4" s="5" t="n">
        <v>24926</v>
      </c>
    </row>
    <row r="5">
      <c r="A5" s="4" t="inlineStr">
        <is>
          <t>Total lease liabilities</t>
        </is>
      </c>
      <c r="B5" s="6" t="n">
        <v>26896</v>
      </c>
      <c r="C5" s="6" t="n">
        <v>27713</v>
      </c>
    </row>
    <row r="6">
      <c r="A6" s="4" t="inlineStr">
        <is>
          <t>Weighted-average remaining lease terms (years)</t>
        </is>
      </c>
      <c r="B6" s="4" t="inlineStr">
        <is>
          <t>8 years 1 month 28 days</t>
        </is>
      </c>
      <c r="C6" s="4" t="inlineStr">
        <is>
          <t>9 years 14 days</t>
        </is>
      </c>
    </row>
    <row r="7">
      <c r="A7" s="4" t="inlineStr">
        <is>
          <t>Weighted-average discount rate</t>
        </is>
      </c>
      <c r="B7" s="4" t="inlineStr">
        <is>
          <t>6.45%</t>
        </is>
      </c>
      <c r="C7" s="4" t="inlineStr">
        <is>
          <t>6.5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Maturity of Existing Lease Liabilities (Details) - USD ($) $ in Thousands</t>
        </is>
      </c>
      <c r="B1" s="2" t="inlineStr">
        <is>
          <t>Sep. 30, 2020</t>
        </is>
      </c>
      <c r="C1" s="2" t="inlineStr">
        <is>
          <t>Dec. 31, 2019</t>
        </is>
      </c>
    </row>
    <row r="2">
      <c r="A2" s="3" t="inlineStr">
        <is>
          <t>Leases [Abstract]</t>
        </is>
      </c>
    </row>
    <row r="3">
      <c r="A3" s="4" t="inlineStr">
        <is>
          <t>2020</t>
        </is>
      </c>
      <c r="B3" s="6" t="n">
        <v>1183</v>
      </c>
    </row>
    <row r="4">
      <c r="A4" s="4" t="inlineStr">
        <is>
          <t>2021</t>
        </is>
      </c>
      <c r="B4" s="5" t="n">
        <v>4728</v>
      </c>
    </row>
    <row r="5">
      <c r="A5" s="4" t="inlineStr">
        <is>
          <t>2022</t>
        </is>
      </c>
      <c r="B5" s="5" t="n">
        <v>4589</v>
      </c>
    </row>
    <row r="6">
      <c r="A6" s="4" t="inlineStr">
        <is>
          <t>2023</t>
        </is>
      </c>
      <c r="B6" s="5" t="n">
        <v>4213</v>
      </c>
    </row>
    <row r="7">
      <c r="A7" s="4" t="inlineStr">
        <is>
          <t>2024</t>
        </is>
      </c>
      <c r="B7" s="5" t="n">
        <v>4075</v>
      </c>
    </row>
    <row r="8">
      <c r="A8" s="4" t="inlineStr">
        <is>
          <t>Thereafter</t>
        </is>
      </c>
      <c r="B8" s="5" t="n">
        <v>16950</v>
      </c>
    </row>
    <row r="9">
      <c r="A9" s="4" t="inlineStr">
        <is>
          <t>Total</t>
        </is>
      </c>
      <c r="B9" s="5" t="n">
        <v>35738</v>
      </c>
    </row>
    <row r="10">
      <c r="A10" s="4" t="inlineStr">
        <is>
          <t>Less: interest</t>
        </is>
      </c>
      <c r="B10" s="5" t="n">
        <v>-8842</v>
      </c>
    </row>
    <row r="11">
      <c r="A11" s="4" t="inlineStr">
        <is>
          <t>Present value of lease liabilities</t>
        </is>
      </c>
      <c r="B11" s="6" t="n">
        <v>26896</v>
      </c>
      <c r="C11" s="6" t="n">
        <v>277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Summary of Remaining Maturity of Existing Lease Liabilities (Parenthetical) (Details) $ in Thousands</t>
        </is>
      </c>
      <c r="B1" s="2" t="inlineStr">
        <is>
          <t>Sep. 30, 2020USD ($)</t>
        </is>
      </c>
    </row>
    <row r="2">
      <c r="A2" s="3" t="inlineStr">
        <is>
          <t>Leases [Abstract]</t>
        </is>
      </c>
    </row>
    <row r="3">
      <c r="A3" s="4" t="inlineStr">
        <is>
          <t>Operating lease payment on extension option</t>
        </is>
      </c>
      <c r="B3" s="6" t="n">
        <v>38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Business Acquisitions - Additional Information (Details) - USD ($)</t>
        </is>
      </c>
      <c r="B1" s="2" t="inlineStr">
        <is>
          <t>1 Months Ended</t>
        </is>
      </c>
      <c r="C1" s="2" t="inlineStr">
        <is>
          <t>12 Months Ended</t>
        </is>
      </c>
    </row>
    <row r="2">
      <c r="B2" s="2" t="inlineStr">
        <is>
          <t>Jul. 31, 2019</t>
        </is>
      </c>
      <c r="C2" s="2" t="inlineStr">
        <is>
          <t>Dec. 31, 2019</t>
        </is>
      </c>
    </row>
    <row r="3">
      <c r="A3" s="3" t="inlineStr">
        <is>
          <t>Business Acquisition [Line Items]</t>
        </is>
      </c>
    </row>
    <row r="4">
      <c r="A4" s="4" t="inlineStr">
        <is>
          <t>Purchase price of fair values of assets and liabilities acquired</t>
        </is>
      </c>
      <c r="B4" s="6" t="n">
        <v>73906000</v>
      </c>
    </row>
    <row r="5">
      <c r="A5" s="4" t="inlineStr">
        <is>
          <t>Contingent consideration</t>
        </is>
      </c>
      <c r="B5" s="6" t="n">
        <v>1056000</v>
      </c>
      <c r="C5" s="6" t="n">
        <v>1056000</v>
      </c>
    </row>
    <row r="6">
      <c r="A6" s="4" t="inlineStr">
        <is>
          <t>Quality Thermistor, Inc.</t>
        </is>
      </c>
    </row>
    <row r="7">
      <c r="A7" s="3" t="inlineStr">
        <is>
          <t>Business Acquisition [Line Items]</t>
        </is>
      </c>
    </row>
    <row r="8">
      <c r="A8" s="4" t="inlineStr">
        <is>
          <t>Percentage of outstanding shares acquired</t>
        </is>
      </c>
      <c r="B8" s="4" t="inlineStr">
        <is>
          <t>100.00%</t>
        </is>
      </c>
    </row>
    <row r="9">
      <c r="A9" s="4" t="inlineStr">
        <is>
          <t>Purchase price</t>
        </is>
      </c>
      <c r="B9" s="6" t="n">
        <v>75000000</v>
      </c>
    </row>
    <row r="10">
      <c r="A10" s="4" t="inlineStr">
        <is>
          <t>Quality Thermistor, Inc. | Maximum</t>
        </is>
      </c>
    </row>
    <row r="11">
      <c r="A11" s="3" t="inlineStr">
        <is>
          <t>Business Acquisition [Line Items]</t>
        </is>
      </c>
    </row>
    <row r="12">
      <c r="A12" s="4" t="inlineStr">
        <is>
          <t>Contingent earn out based on sales performance objectives</t>
        </is>
      </c>
      <c r="B12" s="6" t="n">
        <v>5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usiness Acquisitions - Summary of Consideration Paid and Fair Values of Assets Acquired and Liabilities Assumed (Details) - USD ($) $ in Thousands</t>
        </is>
      </c>
      <c r="B1" s="2" t="inlineStr">
        <is>
          <t>1 Months Ended</t>
        </is>
      </c>
      <c r="C1" s="2" t="inlineStr">
        <is>
          <t>9 Months Ended</t>
        </is>
      </c>
      <c r="E1" s="2" t="inlineStr">
        <is>
          <t>12 Months Ended</t>
        </is>
      </c>
    </row>
    <row r="2">
      <c r="B2" s="2" t="inlineStr">
        <is>
          <t>Jul. 31, 2019</t>
        </is>
      </c>
      <c r="C2" s="2" t="inlineStr">
        <is>
          <t>Sep. 30, 2020</t>
        </is>
      </c>
      <c r="D2" s="2" t="inlineStr">
        <is>
          <t>Sep. 30, 2019</t>
        </is>
      </c>
      <c r="E2" s="2" t="inlineStr">
        <is>
          <t>Dec. 31, 2019</t>
        </is>
      </c>
    </row>
    <row r="3">
      <c r="A3" s="3" t="inlineStr">
        <is>
          <t>Consideration Paid</t>
        </is>
      </c>
    </row>
    <row r="4">
      <c r="A4" s="4" t="inlineStr">
        <is>
          <t>Cash paid, net of cash acquired of $567</t>
        </is>
      </c>
      <c r="B4" s="6" t="n">
        <v>72850</v>
      </c>
    </row>
    <row r="5">
      <c r="A5" s="4" t="inlineStr">
        <is>
          <t>Contingent consideration</t>
        </is>
      </c>
      <c r="B5" s="5" t="n">
        <v>1056</v>
      </c>
      <c r="E5" s="6" t="n">
        <v>1056</v>
      </c>
    </row>
    <row r="6">
      <c r="A6" s="4" t="inlineStr">
        <is>
          <t>Purchase price</t>
        </is>
      </c>
      <c r="B6" s="5" t="n">
        <v>73906</v>
      </c>
      <c r="C6" s="6" t="n">
        <v>0</v>
      </c>
      <c r="D6" s="6" t="n">
        <v>73588</v>
      </c>
    </row>
    <row r="7">
      <c r="A7" s="3" t="inlineStr">
        <is>
          <t>Fair Values</t>
        </is>
      </c>
    </row>
    <row r="8">
      <c r="A8" s="4" t="inlineStr">
        <is>
          <t>Current assets</t>
        </is>
      </c>
      <c r="B8" s="5" t="n">
        <v>6221</v>
      </c>
    </row>
    <row r="9">
      <c r="A9" s="4" t="inlineStr">
        <is>
          <t>Property, plant and equipment</t>
        </is>
      </c>
      <c r="B9" s="5" t="n">
        <v>2567</v>
      </c>
    </row>
    <row r="10">
      <c r="A10" s="4" t="inlineStr">
        <is>
          <t>Other assets</t>
        </is>
      </c>
      <c r="B10" s="5" t="n">
        <v>29</v>
      </c>
    </row>
    <row r="11">
      <c r="A11" s="4" t="inlineStr">
        <is>
          <t>Goodwill</t>
        </is>
      </c>
      <c r="B11" s="5" t="n">
        <v>34999</v>
      </c>
      <c r="C11" s="6" t="n">
        <v>106056</v>
      </c>
      <c r="E11" s="6" t="n">
        <v>106056</v>
      </c>
    </row>
    <row r="12">
      <c r="A12" s="4" t="inlineStr">
        <is>
          <t>Intangible assets</t>
        </is>
      </c>
      <c r="B12" s="5" t="n">
        <v>32800</v>
      </c>
    </row>
    <row r="13">
      <c r="A13" s="4" t="inlineStr">
        <is>
          <t>Fair value of assets acquired</t>
        </is>
      </c>
      <c r="B13" s="5" t="n">
        <v>76616</v>
      </c>
    </row>
    <row r="14">
      <c r="A14" s="4" t="inlineStr">
        <is>
          <t>Less fair value of liabilities acquired</t>
        </is>
      </c>
      <c r="B14" s="5" t="n">
        <v>-2710</v>
      </c>
    </row>
    <row r="15">
      <c r="A15" s="4" t="inlineStr">
        <is>
          <t>Purchase price</t>
        </is>
      </c>
      <c r="B15" s="6" t="n">
        <v>7390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2 – Revenue Recognition The core principle of Topic 606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
Identify the contract(s) with a customer
•
Identify the performance obligations
•
Determine the transaction price
•
Allocate the transaction price
•
Recognize revenue when the performance obligations are met We recognize revenue when the performance obligations specified in our contracts have been satisfied, after considering the impact of variable consideration and other factors that may affect the transaction price. Our contracts normally contain a single performance obligation that is fulfilled on the date of delivery based on shipping terms stipulated in the contract. We usually expect payment within 30 to 90 days from the shipping date, depending on our terms with the customer. None of our contracts as of September 30, 2020 contained a significant financing component.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amount method based on an analysis of historical experience and current facts and circumstances, which requires significant judgment. Variable consideration is included in the transaction price if, in our judgment, it is probable that a significant future reversal of cumulative revenue under the contract will not occur. Disaggregated Revenue The following table presents revenues disaggregated by the major markets we serve:
Three months ended
Nine months ended
September 30, 2020
September 30, 2019
September 30, 2020
September 30, 2019
Transportation
$
65,277
$
71,559
$
164,940
$
230,743
Industrial
24,204
19,750
65,260
57,406
Medical
10,201
10,537
32,609
29,176
Aerospace &amp; Defense
11,038
9,025
29,416
23,536
Telecom &amp; IT
3,057
4,780
8,824
13,098
Total
$
113,777
$
115,651
$
301,049
$
353,95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ummary of Consideration Paid and Fair Values of Assets Acquired and Liabilities Assumed (Parenthetical) (Details) $ in Thousands</t>
        </is>
      </c>
      <c r="B1" s="2" t="inlineStr">
        <is>
          <t>1 Months Ended</t>
        </is>
      </c>
    </row>
    <row r="2">
      <c r="B2" s="2" t="inlineStr">
        <is>
          <t>Jul. 31, 2019USD ($)</t>
        </is>
      </c>
    </row>
    <row r="3">
      <c r="A3" s="3" t="inlineStr">
        <is>
          <t>Business Combinations [Abstract]</t>
        </is>
      </c>
    </row>
    <row r="4">
      <c r="A4" s="4" t="inlineStr">
        <is>
          <t>Cash acquired from acquisition</t>
        </is>
      </c>
      <c r="B4" s="6" t="n">
        <v>56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ummary of Carrying Amounts and Weighted Average Lives of Acquired Intangible Assets (Details) $ in Thousands</t>
        </is>
      </c>
      <c r="B1" s="2" t="inlineStr">
        <is>
          <t>9 Months Ended</t>
        </is>
      </c>
    </row>
    <row r="2">
      <c r="B2" s="2" t="inlineStr">
        <is>
          <t>Sep. 30, 2020USD ($)</t>
        </is>
      </c>
    </row>
    <row r="3">
      <c r="A3" s="3" t="inlineStr">
        <is>
          <t>Acquired Finite Lived Intangible Assets [Line Items]</t>
        </is>
      </c>
    </row>
    <row r="4">
      <c r="A4" s="4" t="inlineStr">
        <is>
          <t>Carrying Value</t>
        </is>
      </c>
      <c r="B4" s="6" t="n">
        <v>32800</v>
      </c>
    </row>
    <row r="5">
      <c r="A5" s="4" t="inlineStr">
        <is>
          <t>Customer lists/relationships</t>
        </is>
      </c>
    </row>
    <row r="6">
      <c r="A6" s="3" t="inlineStr">
        <is>
          <t>Acquired Finite Lived Intangible Assets [Line Items]</t>
        </is>
      </c>
    </row>
    <row r="7">
      <c r="A7" s="4" t="inlineStr">
        <is>
          <t>Carrying Value</t>
        </is>
      </c>
      <c r="B7" s="6" t="n">
        <v>31000</v>
      </c>
    </row>
    <row r="8">
      <c r="A8" s="4" t="inlineStr">
        <is>
          <t>Weighted Average Amortization Period</t>
        </is>
      </c>
      <c r="B8" s="4" t="inlineStr">
        <is>
          <t>15 years</t>
        </is>
      </c>
    </row>
    <row r="9">
      <c r="A9" s="4" t="inlineStr">
        <is>
          <t>Technology and other intangibles</t>
        </is>
      </c>
    </row>
    <row r="10">
      <c r="A10" s="3" t="inlineStr">
        <is>
          <t>Acquired Finite Lived Intangible Assets [Line Items]</t>
        </is>
      </c>
    </row>
    <row r="11">
      <c r="A11" s="4" t="inlineStr">
        <is>
          <t>Carrying Value</t>
        </is>
      </c>
      <c r="B11" s="6" t="n">
        <v>1800</v>
      </c>
    </row>
    <row r="12">
      <c r="A12" s="4" t="inlineStr">
        <is>
          <t>Weighted Average Amortization Period</t>
        </is>
      </c>
      <c r="B12"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 Additional Information (Details)</t>
        </is>
      </c>
      <c r="B1" s="2" t="inlineStr">
        <is>
          <t>Sep. 30, 2020</t>
        </is>
      </c>
    </row>
    <row r="2">
      <c r="A2" s="4" t="inlineStr">
        <is>
          <t>ASU No. 2018-13</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SU No. 2016-16</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row r="12">
      <c r="A12" s="4" t="inlineStr">
        <is>
          <t>ASU No. 2016-13</t>
        </is>
      </c>
    </row>
    <row r="13">
      <c r="A13" s="3" t="inlineStr">
        <is>
          <t>New Accounting Pronouncements Or Change In Accounting Principle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t>
        </is>
      </c>
      <c r="B16"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4:52:25Z</dcterms:created>
  <dcterms:modified xmlns:dcterms="http://purl.org/dc/terms/" xmlns:xsi="http://www.w3.org/2001/XMLSchema-instance" xsi:type="dcterms:W3CDTF">2020-10-29T14:52:25Z</dcterms:modified>
</cp:coreProperties>
</file>